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tat_2" sheetId="3" state="visible" r:id="rId3"/>
    <sheet xmlns:r="http://schemas.openxmlformats.org/officeDocument/2006/relationships" name="Risk_Return Detail Data- Stat_3" sheetId="4" state="visible" r:id="rId4"/>
    <sheet xmlns:r="http://schemas.openxmlformats.org/officeDocument/2006/relationships" name="Risk_Return Detail Data- Stat_4" sheetId="5" state="visible" r:id="rId5"/>
    <sheet xmlns:r="http://schemas.openxmlformats.org/officeDocument/2006/relationships" name="Risk_Return Detail Data- Stat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STATE STREET INSTITUTIONAL INVESTMENT TRUST</t>
        </is>
      </c>
    </row>
    <row r="6">
      <c r="A6" s="4" t="inlineStr">
        <is>
          <t>Entity Central Index Key</t>
        </is>
      </c>
      <c r="B6" s="4" t="inlineStr">
        <is>
          <t>dei_EntityCentralIndexKey</t>
        </is>
      </c>
      <c r="C6" s="4" t="inlineStr">
        <is>
          <t>000110741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9,
		2021</t>
        </is>
      </c>
    </row>
    <row r="9">
      <c r="A9" s="4" t="inlineStr">
        <is>
          <t>Document Effective Date</t>
        </is>
      </c>
      <c r="B9" s="4" t="inlineStr">
        <is>
          <t>dei_DocumentEffectiveDate</t>
        </is>
      </c>
      <c r="C9" s="4" t="inlineStr">
        <is>
          <t>Sep. 10,
		2021</t>
        </is>
      </c>
    </row>
    <row r="10">
      <c r="A10" s="4" t="inlineStr">
        <is>
          <t>Prospectus Date</t>
        </is>
      </c>
      <c r="B10" s="4" t="inlineStr">
        <is>
          <t>rr_ProspectusDate</t>
        </is>
      </c>
      <c r="C10" s="4" t="inlineStr">
        <is>
          <t>Sep.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ESG Liquid Reserves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ESG Liquid Reserv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ESG Liquid Reserves Fund (the “ESG Liquid Reserves Fund” or sometimes referred to in context as the “Fund”) is to seek to maximize current income while giving consideration to SSGA Funds Management, Inc.'s (“SSGA FM's” or the “Adviser's”) environmental, social and governance (“ESG”) criteria, to the extent consistent with the preservation of capital and liquidity, by investing in U.S. dollar-denominated money market securiti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ESG Liquid Reserves Fund (“Fund Shares”). You may pay other fees, such as brokerage commissions and other fees to financial intermediaries, which are not reflected in the tables and examples below. The expenses shown in the table and the Example reflect the expenses of the Fund and the Fund's proportionate share of the expenses of the State Street ESG Liquid Reserves Portfolio (the “ESG Liquid Reserves Portfolio” or sometimes referred to in context as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2</t>
        </is>
      </c>
    </row>
    <row r="12">
      <c r="A12" s="4" t="inlineStr">
        <is>
          <t>Other Expenses, New Fund, Based on Estimates [Text]</t>
        </is>
      </c>
      <c r="B12" s="4" t="inlineStr">
        <is>
          <t>rr_OtherExpensesNewFundBasedOnEstimates</t>
        </is>
      </c>
      <c r="C12" s="4" t="inlineStr">
        <is>
          <t>Other Expenses are based on estimates for the current fiscal year.</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ESG Liquid Reserves Fund follows a disciplined investment process in which the Adviser bases its decisions on the relative attractiveness of different money market instruments while considering ESG criteria at the time of purchase. Among other things, the Adviser conducts its own credit analyses of potential investments and portfolio holdings, and relies substantially on a dedicated short-term credit research team. The Fund invests in accordance with regulatory requirements applicable to money market funds, which require, among other things, the Fund to invest only in short-term, high quality debt obligations (generally, securities that have remaining maturities of 397 calendar days or less and that the Fund believes present minimal credit risk), to maintain a maximum dollar-weighted average maturity and dollar-weighted average life of sixty (60) days or less and 120 days or less, respectively, and to meet requirements as to portfolio diversification and liquidity. In the Adviser's opinion, the attractiveness of an instrument may vary depending on, among other things, the general level of interest rates and imbalances of supply and demand in the market. Although the Fund is a money market fund, the net asset value (“NAV”) of the Fund's Shares “floats,” fluctuating with changes in the values of the Fund's portfolio securities. The Fund typically accepts purchase and redemption orders multiple times per day, and calculates its NAV at each such time. The Adviser intends to consider ESG criteria at the time of purchase by using an ESG-related metric for each Fund investment. For most Fund investments, the Adviser uses a proprietary scoring system developed by SSGA that assigns an ESG rating, in the form of a “Responsibility” or “R-Factor TM TM TM TM The R-Factor TM TM The second component of the score is generated using region-specific corporate governance codes developed by investors or regulators. The governance codes describe minimum corporate governance expectations of a particular region and typically address topics such as shareholder rights, board independence and executive compensation. The R-Factor TM For an issuer that receives an R-Factor TM TM R-Factor TM TM TM In making investment decisions, the Adviser will normally consider ESG factors at the time of investment. Once a security is purchased by the Fund, the Adviser will periodically review an issuer's ESG score to determine how it compares to the Fund's ESG criteria and affects the Fund's overall ESG orientation, but the Adviser typically will not sell a security based solely on a change in the Adviser's ESG evaluation of an issuer. When determining whether to sell a security, the Adviser considers, among other things, current and anticipated changes in interest rates, current valuation relative to alternatives in the market, general market conditions and any other factors deemed relevant by the Adviser. The Adviser will select securities for investment by the Fund based on its consideration of fundamental and technical factors relating to the investment, as well as in some cases seeking to increase R-Factor TM TM TM TM TM TM The Fund attempts to meet its investment objective by investing in a broad range of money market instruments. These may include among other things: U.S. government securities, including U.S. Treasury bills, notes and bonds and other securities issued or guaranteed as to principal and/or interest, as applicable, by the U.S. government or its agencies or instrumentalities; certificates of deposits and time deposits of U.S. and foreign banks (including European Certificates of Deposit (“ECDs”), European Time Deposits (“ETDs”) and Yankee Certificates of Deposit (“YCDs”)), commercial paper and other high quality obligations of U.S. or foreign companies, including “green” bonds; secured securities such as asset-backed commercial paper; and repurchase agreements. These instruments may bear fixed, variable or floating rates of interest or may be zero-coupon securities. The Fund also may invest in shares of money market funds, including funds advised by the Adviser. Under normal market conditions, the Fund intends to invest more than 25% of its total assets in bank obligations. A substantial portion of the Fund may be invested in securities that are issued or traded pursuant to exemptions from registration under the federal securities laws. European Certificates of Deposit (“ECDs”) are U.S. dollar-denominated certificates of deposit issued by a bank outside of the United States. European Time Deposits (“ETDs”) are U.S. dollar-denominated deposits in foreign branches of U.S. banks and foreign banks. Yankee Certificates of Deposit (“YCDs”) are U.S. dollar-denominated certificates of deposit issued by U.S. branches of foreign banks. These instruments have different risks than those associated with the obligations of U.S. banks operating in the United States. The Fund seeks to achieve its investment objective by investing substantially all of its investable assets in the ESG Liquid Reserves Portfolio, a separate series of State Street Master Funds (the “Portfolio”), which has substantially identical investment policies to the Fund. When a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The Fund is subject to the following principal risks.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subject to investment risks, including possible loss of principal, is not a deposit in a bank and is not insured or guaranteed by the Federal Deposit Insurance Corporation or any other government agency. provide financial support to the Fund at any time.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oney Market Risk-Floating NAV: The Fund does not maintain a constant net asset value per share. The value of the Fund's shares is calculated to four decimal places and will vary reflecting the value of the portfolio of investments held by the Fund. It is possible to lose money by investing in the Fund. ESG Investing Risk: The Fund's incorporation of ESG considerations in its investment process may cause it to make different investments than funds that have a similar investment universe and/or investment style but that do not incorporate such considerations in their strategy or investment processes. Under certain economic conditions, this could cause the Fund's investment performance to be worse than similar funds that do not incorporate such considerations in their investment strategies or processes. In applying ESG criteria to its investment decisions, the Fund may forgo higher yielding investments that it would invest in absent the application of its ESG investing criteria. In addition, due to constraints imposed by regulations applicable to money market funds or other considerations relating to credit quality, liquidity or yield, the Fund may be unable to successfully implement its ESG investment strategy. The Fund will seek to identify companies that it believes meet its ESG criteria based on the data provided by third parties. The data provided by third parties may be incomplete, inaccurate or unavailable, which could cause the Adviser to incorrectly assess a company's ESG practices. The Fund may invest in companies that do not reflect the beliefs and values of any particular investor.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Repurchase Agreement Risk: Repurchase agreements may be viewed as loans made by the Fund which are collateralized by the securities subject to repurchase. If the Fund's counterparty should default on its obligations and the Fund is delayed or prevented from recovering the collateral, or if the value of the collateral is insufficient, the Fund may realize a loss. Banking Companies Risk: The performance of bank stocks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Financial Institutions Risk: Changes in the creditworthiness of financial institutions (such as banks and broker-dealers) may adversely affect the values of instruments of issuers in financial industries. Adverse developments in banking and other financial industries may cause the Fund to underperform relative to other funds that invest more broadly across different industries or have a smaller exposure to financial institutions. Changes in governmental regulation and oversight of financial institutions may have an adverse effect on the financial condition of a financial institution.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Mortgage-Related and Other Asset-Backed Securities Risk: Investments in mortgage-related and other asset-backed securities are subject to the risk of significant credit downgrades, illiquidity, and defaults to a greater extent than many other types of fixed-income investments. The liquidity of mortgage-related and asset-backed securities may change over time.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Low Short-Term Interest Rates: During market conditions in which short-term interest rates are at low levels, the Fund's yield can be very low. During these condition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Counterparty Risk: The Fund will be subject to credit risk with respect to the counterparties with which the Fund enters into repurchase agreements and other transactions. If a counterparty fails to meet its contractual obligations, the Fund may be unable to terminate the transaction, and it may be delayed or prevented from realizing on any collateral in the event of a bankruptcy or insolvency proceeding relating to the counterparty.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Large Shareholder Risk: To the extent a large proportion of the interests of the Portfolio are held by a small number of investors (or a single investor), including funds or accounts over which the Adviser has investment discretion, the Portfolio is subject to the risk that these investors will purchase or redeem Portfolio interests in large amounts rapidly or unexpectedly, including as a result of an asset allocation decision made by the Adviser. These transactions could adversely affect the ability of the Portfolio to conduct its investment program. Liquidity Risk: Lack of a ready market or restrictions on resale may limit the ability of the Fund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ster/Feeder Structure Risk :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Rapid Changes in Interest Rates Risk: Rapid changes in interest rates may cause significant requests to redeem Fund Shares, and possibly cause the Fund to sell portfolio securities at a loss to satisfy those requests. Restricted Securities Risk: The Fund may hold securities that have not been registered for sale to the public under the U.S. federal securities laws. There can be no assurance that a trading market will exist at any time for any particular restricted security.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Risks Related to ECDs, ETDs and YCDs: Banks issuing ECDs, ETDs and YCDs are not necessarily subject to the same regulatory requirements that apply to domestic banks, such as loan limitations, examinations and reserve, accounting, auditing, recordkeeping and public reporting requirements. Obligations of foreign issuers also involve risks such as future unfavorable political and economic developments, withholding or other tax, seizures of foreign deposits, currency controls, interest limitations, and other governmental restrictions that might affect repayment of principal or payment of interest, or the ability to honor a credit commitment.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Zero-Coupon Bond Risk: Zero-coupon bonds usually trade at a deep discount from their face or par values and are subject to greater market value fluctuations from changing interest rates than debt obligations of comparable maturities that make current distributions of interest.</t>
        </is>
      </c>
    </row>
    <row r="19">
      <c r="A19" s="4" t="inlineStr">
        <is>
          <t>Risk Lose Money [Text]</t>
        </is>
      </c>
      <c r="B19" s="4" t="inlineStr">
        <is>
          <t>rr_RiskLoseMoney</t>
        </is>
      </c>
      <c r="C19" s="4" t="inlineStr">
        <is>
          <t>You could lose money by investing in the Fund.</t>
        </is>
      </c>
    </row>
    <row r="20">
      <c r="A20" s="4" t="inlineStr">
        <is>
          <t>Risk Money Market Fund Price Fluctuates [Text]</t>
        </is>
      </c>
      <c r="B20" s="4" t="inlineStr">
        <is>
          <t>rr_RiskMoneyMarketFundPriceFluctuates</t>
        </is>
      </c>
      <c r="C20" s="4" t="inlineStr">
        <is>
          <t>Because the share price of the Fund will fluctuate, when you sell your shares they may be worth more or less than what you originally paid for them.</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Not Insured Depository Institution [Text]</t>
        </is>
      </c>
      <c r="B22" s="4" t="inlineStr">
        <is>
          <t>rr_RiskNotInsuredDepositoryInstitution</t>
        </is>
      </c>
      <c r="C22" s="4" t="inlineStr">
        <is>
          <t>An investment in the Fund is subject to investment risks, including possible loss of principal, is not a deposit in a bank and is not insured or guaranteed by the Federal Deposit Insurance Corporation or any other government agency.</t>
        </is>
      </c>
    </row>
    <row r="23">
      <c r="A23" s="4" t="inlineStr">
        <is>
          <t>Risk Money Market Fund Sponsor May Not Provide Support [Text]</t>
        </is>
      </c>
      <c r="B23" s="4" t="inlineStr">
        <is>
          <t>rr_RiskMoneyMarketFundSponsorMayNotProvideSupport</t>
        </is>
      </c>
      <c r="C23" s="4" t="inlineStr">
        <is>
          <t>The Fund's sponsor has no legal obligation to provide financial support to the Fund, and you should not expect that the sponsor will provide financial support to the Fund at any time.</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ESG Liquid Reserves Fund by illustrating the variability of the Fund's returns from year-to-year. The historical returns of Premier Class shares, which are not offered in this prospectus, are shown since Bancroft Capital Class shares are new. Returns of the Bancroft Capital Class shares would have been similar to the returns shown for Premier Class because each share class is invested in the same portfolio of securities. Returns would differ only to the extent that the new share class does not have the same expenses as Premier Class shares. Bancroft Capital Class shares are generally expected to incur higher expenses, and have lower returns, than Premier Class shares. The Fund's past performance does not necessarily indicate how the Fund will perform in the future. Current performance information for the Fund is available toll free by calling (877) 521-4083 or by visiting our website at www.ssga.com/cash.</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ESG Liquid Reserves Fund by illustrating the variability of the Fund's returns from year-to-year.</t>
        </is>
      </c>
    </row>
    <row r="27">
      <c r="A27" s="4" t="inlineStr">
        <is>
          <t>Performance Availability Phone [Text]</t>
        </is>
      </c>
      <c r="B27" s="4" t="inlineStr">
        <is>
          <t>rr_PerformanceAvailabilityPhone</t>
        </is>
      </c>
      <c r="C27" s="4" t="inlineStr">
        <is>
          <t>(877) 521-4083</t>
        </is>
      </c>
    </row>
    <row r="28">
      <c r="A28" s="4" t="inlineStr">
        <is>
          <t>Performance Availability Website Address [Text]</t>
        </is>
      </c>
      <c r="B28" s="4" t="inlineStr">
        <is>
          <t>rr_PerformanceAvailabilityWebSiteAddress</t>
        </is>
      </c>
      <c r="C28" s="4" t="inlineStr">
        <is>
          <t>www.ssga.com/cash</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 xml:space="preserve"> Annual Total Returns (years ended 12/31) </t>
        </is>
      </c>
    </row>
    <row r="31">
      <c r="A31" s="4" t="inlineStr">
        <is>
          <t>Bar Chart Closing [Text Block]</t>
        </is>
      </c>
      <c r="B31" s="4" t="inlineStr">
        <is>
          <t>rr_BarChartClosingTextBlock</t>
        </is>
      </c>
      <c r="C31" s="4" t="inlineStr">
        <is>
          <t xml:space="preserve"> Highest Quarterly Return: 0.27% ( Q2, 2020 Q4, 2020</t>
        </is>
      </c>
    </row>
    <row r="32">
      <c r="A32" s="4" t="inlineStr">
        <is>
          <t>Bar Chart, Returns for Class Not Offered in Prospectus [Text]</t>
        </is>
      </c>
      <c r="B32" s="4" t="inlineStr">
        <is>
          <t>rr_BarChartReturnsForClassNotOfferedInProspectus</t>
        </is>
      </c>
      <c r="C32" s="4" t="inlineStr">
        <is>
          <t>The historical returns of Premier Class shares, which are not offered in this prospectus, are shown since Bancroft Capital Class shares are new.  Returns of the Bancroft Capital Class shares would have been similar to the returns shown for Premier Class because each share class is invested in the same portfolio of securities.</t>
        </is>
      </c>
    </row>
    <row r="33">
      <c r="A33" s="4" t="inlineStr">
        <is>
          <t>Performance Table Heading</t>
        </is>
      </c>
      <c r="B33" s="4" t="inlineStr">
        <is>
          <t>rr_PerformanceTableHeading</t>
        </is>
      </c>
      <c r="C33" s="4" t="inlineStr">
        <is>
          <t xml:space="preserve"> Average Annual Total Returns (for periods ended 12/31/20) </t>
        </is>
      </c>
    </row>
    <row r="34">
      <c r="A34" s="4" t="inlineStr">
        <is>
          <t>Performance Table Narrative</t>
        </is>
      </c>
      <c r="B34" s="4" t="inlineStr">
        <is>
          <t>rr_PerformanceTableNarrativeTextBlock</t>
        </is>
      </c>
      <c r="C34" s="4" t="inlineStr">
        <is>
          <t xml:space="preserve"> To obtain the Fund's current yield, please call (877) 521-4083.</t>
        </is>
      </c>
    </row>
    <row r="35">
      <c r="A35" s="4" t="inlineStr">
        <is>
          <t>Money Market Seven Day Yield Phone</t>
        </is>
      </c>
      <c r="B35" s="4" t="inlineStr">
        <is>
          <t>rr_MoneyMarketSevenDayYieldPhone</t>
        </is>
      </c>
      <c r="C35" s="4" t="inlineStr">
        <is>
          <t>(877) 521-4083</t>
        </is>
      </c>
    </row>
    <row r="36">
      <c r="A36" s="4" t="inlineStr">
        <is>
          <t>State Street ESG Liquid Reserves Fund | Bancroft Capital Class</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the lower of the sale proceeds or the original offering price)</t>
        </is>
      </c>
      <c r="B39" s="4" t="inlineStr">
        <is>
          <t>rr_MaximumDeferredSalesChargeOverOther</t>
        </is>
      </c>
      <c r="C39" s="4" t="inlineStr">
        <is>
          <t xml:space="preserve">none
				</t>
        </is>
      </c>
    </row>
    <row r="40">
      <c r="A40" s="4" t="inlineStr">
        <is>
          <t>Management Fee</t>
        </is>
      </c>
      <c r="B40" s="4" t="inlineStr">
        <is>
          <t>rr_ManagementFeesOverAssets</t>
        </is>
      </c>
      <c r="C40" s="4" t="inlineStr">
        <is>
          <t>0.05%</t>
        </is>
      </c>
    </row>
    <row r="41">
      <c r="A41" s="4" t="inlineStr">
        <is>
          <t>Distribution and/or Shareholde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9%</t>
        </is>
      </c>
      <c r="D42" s="4" t="inlineStr">
        <is>
          <t>[1]</t>
        </is>
      </c>
    </row>
    <row r="43">
      <c r="A43" s="4" t="inlineStr">
        <is>
          <t>Total Annual Fund Operating Expenses</t>
        </is>
      </c>
      <c r="B43" s="4" t="inlineStr">
        <is>
          <t>rr_ExpensesOverAssets</t>
        </is>
      </c>
      <c r="C43" s="4" t="inlineStr">
        <is>
          <t>0.24%</t>
        </is>
      </c>
    </row>
    <row r="44">
      <c r="A44" s="4" t="inlineStr">
        <is>
          <t>Less Fee Waivers and/or Expense Reimbursements</t>
        </is>
      </c>
      <c r="B44" s="4" t="inlineStr">
        <is>
          <t>rr_FeeWaiverOrReimbursementOverAssets</t>
        </is>
      </c>
      <c r="C44" s="4" t="inlineStr">
        <is>
          <t>(0.09%)</t>
        </is>
      </c>
      <c r="D44" s="4" t="inlineStr">
        <is>
          <t>[2]</t>
        </is>
      </c>
    </row>
    <row r="45">
      <c r="A45" s="4" t="inlineStr">
        <is>
          <t>Total Annual Fund Operating Expenses After Fee Waivers and/or Expense Reimbursements</t>
        </is>
      </c>
      <c r="B45" s="4" t="inlineStr">
        <is>
          <t>rr_NetExpensesOverAssets</t>
        </is>
      </c>
      <c r="C45" s="4" t="inlineStr">
        <is>
          <t>0.15%</t>
        </is>
      </c>
      <c r="D45" s="4" t="inlineStr">
        <is>
          <t>[2]</t>
        </is>
      </c>
    </row>
    <row r="46">
      <c r="A46" s="4" t="inlineStr">
        <is>
          <t>1 year</t>
        </is>
      </c>
      <c r="B46" s="4" t="inlineStr">
        <is>
          <t>rr_ExpenseExampleYear01</t>
        </is>
      </c>
      <c r="C46" s="5" t="n">
        <v>15</v>
      </c>
    </row>
    <row r="47">
      <c r="A47" s="4" t="inlineStr">
        <is>
          <t>3 years</t>
        </is>
      </c>
      <c r="B47" s="4" t="inlineStr">
        <is>
          <t>rr_ExpenseExampleYear03</t>
        </is>
      </c>
      <c r="C47" s="6" t="n">
        <v>68</v>
      </c>
    </row>
    <row r="48">
      <c r="A48" s="4" t="inlineStr">
        <is>
          <t>5 years</t>
        </is>
      </c>
      <c r="B48" s="4" t="inlineStr">
        <is>
          <t>rr_ExpenseExampleYear05</t>
        </is>
      </c>
      <c r="C48" s="6" t="n">
        <v>126</v>
      </c>
    </row>
    <row r="49">
      <c r="A49" s="4" t="inlineStr">
        <is>
          <t>10 years</t>
        </is>
      </c>
      <c r="B49" s="4" t="inlineStr">
        <is>
          <t>rr_ExpenseExampleYear10</t>
        </is>
      </c>
      <c r="C49" s="6" t="n">
        <v>297</v>
      </c>
    </row>
    <row r="50">
      <c r="A50" s="4" t="inlineStr">
        <is>
          <t>1 year</t>
        </is>
      </c>
      <c r="B50" s="4" t="inlineStr">
        <is>
          <t>rr_ExpenseExampleNoRedemptionYear01</t>
        </is>
      </c>
      <c r="C50" s="6" t="n">
        <v>15</v>
      </c>
    </row>
    <row r="51">
      <c r="A51" s="4" t="inlineStr">
        <is>
          <t>3 years</t>
        </is>
      </c>
      <c r="B51" s="4" t="inlineStr">
        <is>
          <t>rr_ExpenseExampleNoRedemptionYear03</t>
        </is>
      </c>
      <c r="C51" s="6" t="n">
        <v>68</v>
      </c>
    </row>
    <row r="52">
      <c r="A52" s="4" t="inlineStr">
        <is>
          <t>5 years</t>
        </is>
      </c>
      <c r="B52" s="4" t="inlineStr">
        <is>
          <t>rr_ExpenseExampleNoRedemptionYear05</t>
        </is>
      </c>
      <c r="C52" s="6" t="n">
        <v>126</v>
      </c>
    </row>
    <row r="53">
      <c r="A53" s="4" t="inlineStr">
        <is>
          <t>10 years</t>
        </is>
      </c>
      <c r="B53" s="4" t="inlineStr">
        <is>
          <t>rr_ExpenseExampleNoRedemptionYear10</t>
        </is>
      </c>
      <c r="C53" s="5" t="n">
        <v>297</v>
      </c>
    </row>
    <row r="54">
      <c r="A54" s="4" t="inlineStr">
        <is>
          <t>State Street ESG Liquid Reserves Fund | Premier Class</t>
        </is>
      </c>
    </row>
    <row r="55">
      <c r="A55" s="3" t="inlineStr">
        <is>
          <t>Risk/Return:</t>
        </is>
      </c>
      <c r="B55" s="4" t="inlineStr">
        <is>
          <t>rr_RiskReturnAbstract</t>
        </is>
      </c>
    </row>
    <row r="56">
      <c r="A56" s="4" t="inlineStr">
        <is>
          <t>2020</t>
        </is>
      </c>
      <c r="B56" s="4" t="inlineStr">
        <is>
          <t>rr_AnnualReturn2020</t>
        </is>
      </c>
      <c r="C56" s="4" t="inlineStr">
        <is>
          <t>0.60%</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0.27%</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0.02%</t>
        </is>
      </c>
    </row>
    <row r="63">
      <c r="A63" s="4" t="inlineStr">
        <is>
          <t>One Year</t>
        </is>
      </c>
      <c r="B63" s="4" t="inlineStr">
        <is>
          <t>rr_AverageAnnualReturnYear01</t>
        </is>
      </c>
      <c r="C63" s="4" t="inlineStr">
        <is>
          <t>0.60%</t>
        </is>
      </c>
    </row>
    <row r="64">
      <c r="A64" s="4" t="inlineStr">
        <is>
          <t>Since Inception</t>
        </is>
      </c>
      <c r="B64" s="4" t="inlineStr">
        <is>
          <t>rr_AverageAnnualReturnSinceInception</t>
        </is>
      </c>
      <c r="C64" s="4" t="inlineStr">
        <is>
          <t>0.68%</t>
        </is>
      </c>
    </row>
    <row r="65">
      <c r="A65" s="4" t="inlineStr">
        <is>
          <t>Inception Date</t>
        </is>
      </c>
      <c r="B65" s="4" t="inlineStr">
        <is>
          <t>rr_AverageAnnualReturnInceptionDate</t>
        </is>
      </c>
      <c r="C65" s="4" t="inlineStr">
        <is>
          <t>Dec. 3,
		2019</t>
        </is>
      </c>
    </row>
    <row r="66"/>
    <row r="67">
      <c r="A67" s="4" t="inlineStr">
        <is>
          <t>[1]</t>
        </is>
      </c>
      <c r="B67" s="4" t="inlineStr">
        <is>
          <t>Other Expenses are based on estimates for the current fiscal year.</t>
        </is>
      </c>
    </row>
    <row r="68">
      <c r="A68" s="4" t="inlineStr">
        <is>
          <t>[2]</t>
        </is>
      </c>
      <c r="B68" s="4" t="inlineStr">
        <is>
          <t>The Fund's investment adviser, SSGA Funds Management, Inc. (the “Adviser” or “SSGA FM”) is contractually obligated, through April 30, 2022 (i) to waive up to the full amount of the advisory fee payable by the Fund, and/or (ii) to reimburse the Fund for expenses to the extent that Total Annual Fund Operating Expenses (exclusive of non-recurring account fees, interest, taxes, extraordinary expenses, acquired fund fees, any class-specific expenses, such as distribution, shareholder servicing, sub-transfer agency and administration fees) exceed 0.07% of average daily net assets on an annual basis (the “Total Annual Fund Operating Expense Waiver”). The Total Annual Fund Operating Expense Waiver may not be terminated prior to April 30, 2022 with respect to the Fund except with approval of the Fund's Board of Trustees. The Adviser and its affiliates, may voluntarily reduce all or a portion of their fees and/or reimburse expenses of the Fund or a share class to the extent necessary to maintain a certain minimum net yield, which may vary from time to time and from share class to share class within the Fund, in SSGA FM's sole discretion (any such waiver or reimbursement of expenses being referred to herein as a “Voluntary Reduction”), or a yield below a specified level, which may vary from time to time in the Adviser's sole discretion. The Fund has agreed, subject to certain limitations, to reimburse the Adviser and its affiliates for the full dollar amount of any Voluntary Reduction incurred beginning on May 1, 2020. During the fiscal year ended December 31, 2020, the Adviser and its affiliates waived fees and/or reimbursed expenses under the Voluntary Reduction. Each of the Adviser and its affiliates may, in its sole discretion, irrevocably waive receipt of any or all reimbursement amounts due from the Fund. Any future reimbursement by the Fund of the Voluntary Reduction would increase the Fund's expenses and may reduce the Fund's yield during such period. There is no guarantee that the Voluntary Reduction will be in effect at any given time or that the Fund will be able to avoid a negative yield.</t>
        </is>
      </c>
    </row>
  </sheetData>
  <mergeCells count="4">
    <mergeCell ref="C1:D1"/>
    <mergeCell ref="A66:C66"/>
    <mergeCell ref="B67:C67"/>
    <mergeCell ref="B68:C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Liquid Reserves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stitutional Liquid Reserv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Institutional Liquid Reserves Fund (the “ILR Fund” or sometimes referred to in context as the “Fund”) is to seek to maximize current income, to the extent consistent with the preservation of capital and liquidity, by investing in U.S. dollar-denominated money market securiti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ILR Fund (“Fund Shares”). You may pay other fees, such as brokerage commissions and other fees to financial intermediaries, which are not reflected in the tables and examples below. The expenses shown in the table and the Example reflect the expenses of the Fund and the Fund's proportionate share of the expenses of the State Street Money Market Portfolio (the “Money Market Portfolio” or sometimes referred to in context as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Other Expenses are based on estimates for the current fiscal year.</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ILR Fund follows a disciplined investment process in which SSGA Funds Management, Inc. (“SSGA FM” or the “Adviser”), the investment adviser to the Fund, bases its decisions on the relative attractiveness of different money market instruments. In the Adviser's opinion, the attractiveness of an instrument may vary depending on the general level of interest rates, as well as imbalances of supply and demand in the market. Among other things, SSGA FM conducts its own credit analyses of potential investments and portfolio holdings, and relies substantially on a dedicated short-term credit research team. The Fund invests in accordance with regulatory requirements applicable to money market funds, which require, among other things, the Fund to invest only in short-term, high quality debt obligations (generally, securities that have remaining maturities of 397 calendar days or less and that the Fund believes present minimal credit risk), to maintain a maximum dollar-weighted average maturity and dollar-weighted average life of sixty (60) days or less and 120 days or less, respectively, and to meet requirements as to portfolio diversification and liquidity. Although the Fund is a money market fund, the net asset value (“NAV”) of the Fund's Shares “floats,” fluctuating with changes in the values of the Fund's portfolio securities. The Fund typically accepts purchase and redemption orders multiple times per day, and calculates its NAV at each such time. The Fund attempts to meet its investment objective by investing in a broad range of money market instruments. These may include among other things: U.S. government securities, including U.S. Treasury bills, notes and bonds and other securities issued or guaranteed as to principal and/or interest, as applicable, by the U.S. government or its agencies or instrumentalities; certificates of deposits and time deposits of U.S. and foreign banks (including ECDs, ETDs and YCDs (as defined below), commercial paper and other high quality obligations of U.S. or foreign companies; asset-backed securities, including asset-backed commercial paper; mortgage-related securities, including non-governmental mortgage-related securities; and repurchase agreements. These instruments may bear fixed, variable or floating rates of interest or may be zero-coupon securities. The Fund also may invest in shares of other money market funds, including funds advised by the Adviser. Under normal market conditions, the Fund intends to invest more than 25% of its total assets in bank obligations. A substantial portion of the Fund may be invested in securities that are issued or traded pursuant to exemptions from registration under the federal securities laws. European Certificates of Deposit (“ECDs”) are U.S. dollar-denominated certificates of deposit issued by a bank outside of the United States. European Time Deposits (“ETDs”) are U.S. dollar-denominated deposits in foreign branches of U.S. banks and foreign banks. Yankee Certificates of Deposit (“YCDs”) are U.S. dollar-denominated certificates of deposit issued by U.S. branches of foreign banks. These instruments have different risks than those associated with the obligations of U.S. banks operating in the United States. The Fund seeks to achieve its investment objective by investing substantially all of its investable assets in the Money Market Portfolio, which has substantially identical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The Fund is subject to the following principal risks.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subject to investment risks, including possible loss of principal, is not a deposit in a bank and is not insured or guaranteed by the Federal Deposit Insurance Corporation (“FDIC”) or any other government agency. Money Market Risk-Floating NAV: The Fund does not maintain a constant net asset value per share. The value of the Fund's shares is calculated to four decimal places and will vary reflecting the value of the portfolio of investments held by the Fund. It is possible to lose money by investing in the Fund.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Interest Rate Risk: Interest rate risk is the risk that debt securities will decline in value because of increases in interest rates. The value of a security with a longer duration will be more sensitive to changes in interest rates than a similar security with a shorter duration. Interest-only and principal-only securities are especially sensitive to interest rate changes, which can affect not only their prices but can also change the income flows and repayment assumptions about those investments. Repurchase Agreement Risk: Repurchase agreements may be viewed as loans made by the Fund which are collateralized by the securities subject to repurchase. If the Fund's counterparty should default on its obligations and the Fund is delayed or prevented from recovering the collateral, or if the value of the collateral is insufficient, the Fund may realize a loss. Banking Companies Risk: The performance of bank stocks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Financial Institutions Risk: Changes in the creditworthiness of financial institutions (such as banks and broker-dealers) may adversely affect the values of instruments of issuers in financial industries. Adverse developments in banking and other financial industries may cause the Fund to underperform relative to other funds that invest more broadly across different industries or have a smaller exposure to financial institutions. Changes in governmental regulation and oversight of financial institutions may have an adverse effect on the financial condition of a financial institution.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Mortgage-Related and Other Asset-Backed Securities Risk: Investments in mortgage-related and other asset-backed securities are subject to the risk of significant credit downgrades, illiquidity, and defaults to a greater extent than many other types of fixed-income investments. The liquidity of mortgage-related and asset-backed securities may change over time.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Low Short-Term Interest Rates: During market conditions in which short-term interest rates are at low levels, the Fund's yield can be very low. During these condition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Counterparty Risk: The Fund will be subject to credit risk with respect to the counterparties with which the Fund enters into repurchase agreements and other transactions. If a counterparty fails to meet its contractual obligations, the Fund may be unable to terminate the transaction, and it may be delayed or prevented from realizing on any collateral in the event of a bankruptcy or insolvency proceeding relating to the counterparty.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Large Shareholder Risk: To the extent a large proportion of the interests of the Portfolio are held by a small number of investors (or a single investor), including funds or accounts over which the Adviser has investment discretion, the Portfolio is subject to the risk that these investors will purchase or redeem Portfolio interests in large amounts rapidly or unexpectedly, including as a result of an asset allocation decision made by the Adviser. These transactions could adversely affect the ability of the Portfolio to conduct its investment program. Liquidity Risk: Lack of a ready market or restrictions on resale may limit the ability of the Fund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ster/Feeder Structure Risk :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Rapid Changes in Interest Rates Risk: Rapid changes in interest rates may cause significant requests to redeem Fund Shares, and possibly cause the Fund to sell portfolio securities at a loss to satisfy those requests. Restricted Securities Risk: The Fund may hold securities that have not been registered for sale to the public under the U.S. federal securities laws. There can be no assurance that a trading market will exist at any time for any particular restricted security.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Zero-Coupon Bond Risk: Zero-coupon bonds usually trade at a deep discount from their face or par values and are subject to greater market value fluctuations from changing interest rates than debt obligations of comparable maturities that make current distributions of interest.</t>
        </is>
      </c>
    </row>
    <row r="18">
      <c r="A18" s="4" t="inlineStr">
        <is>
          <t>Risk Lose Money [Text]</t>
        </is>
      </c>
      <c r="B18" s="4" t="inlineStr">
        <is>
          <t>rr_RiskLoseMoney</t>
        </is>
      </c>
      <c r="C18" s="4" t="inlineStr">
        <is>
          <t>You could lose money by investing in the Fund.</t>
        </is>
      </c>
    </row>
    <row r="19">
      <c r="A19" s="4" t="inlineStr">
        <is>
          <t>Risk Money Market Fund Price Fluctuates [Text]</t>
        </is>
      </c>
      <c r="B19" s="4" t="inlineStr">
        <is>
          <t>rr_RiskMoneyMarketFundPriceFluctuates</t>
        </is>
      </c>
      <c r="C19" s="4" t="inlineStr">
        <is>
          <t xml:space="preserve">Because the share price of the Fund will fluctuate, when you sell your shares they may be worth more or less than what you originally paid for them. </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Not Insured Depository Institution [Text]</t>
        </is>
      </c>
      <c r="B21" s="4" t="inlineStr">
        <is>
          <t>rr_RiskNotInsuredDepositoryInstitution</t>
        </is>
      </c>
      <c r="C21" s="4" t="inlineStr">
        <is>
          <t>An investment in the Fund is subject to investment risks, including possible loss of principal, is not a deposit in a bank and is not insured or guaranteed by the Federal Deposit Insurance Corporation (“FDIC”)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able below provide some indication of the risks of investing in the ILR Fund by illustrating the variability of the Fund's returns for Premier Class shares from year-to-year. The historical returns of Premier Class shares, which are not offered in this prospectus, are shown since Bancroft Capital Class shares are new. Returns of the Bancroft Capital Class shares would have been similar to the returns shown for Premier Class because each share class is invested in the same portfolio of securities. Returns would differ only to the extent that the new share class does not have the same expenses as Premier Class shares. Bancroft Capital Class shares are generally expected to incur higher expenses, and have lower returns, than Premier Class shares. The Fund's past performance does not necessarily indicate how the Fund will perform in the future. Current performance information for the Fund is available toll free by calling (877) 521-4083 or by visiting our website at www.ssga.com/cash.</t>
        </is>
      </c>
    </row>
    <row r="25">
      <c r="A25" s="4" t="inlineStr">
        <is>
          <t>Performance Information Illustrates Variability of Returns [Text]</t>
        </is>
      </c>
      <c r="B25" s="4" t="inlineStr">
        <is>
          <t>rr_PerformanceInformationIllustratesVariabilityOfReturns</t>
        </is>
      </c>
      <c r="C25" s="4" t="inlineStr">
        <is>
          <t>The bar chart and table below provide some indication of the risks of investing in the ILR Fund by illustrating the variability of the Fund's returns for Premier Class shares from year-to-year.</t>
        </is>
      </c>
    </row>
    <row r="26">
      <c r="A26" s="4" t="inlineStr">
        <is>
          <t>Performance Availability Phone [Text]</t>
        </is>
      </c>
      <c r="B26" s="4" t="inlineStr">
        <is>
          <t>rr_PerformanceAvailabilityPhone</t>
        </is>
      </c>
      <c r="C26" s="4" t="inlineStr">
        <is>
          <t>(877) 521-4083</t>
        </is>
      </c>
    </row>
    <row r="27">
      <c r="A27" s="4" t="inlineStr">
        <is>
          <t>Performance Availability Website Address [Text]</t>
        </is>
      </c>
      <c r="B27" s="4" t="inlineStr">
        <is>
          <t>rr_PerformanceAvailabilityWebSiteAddress</t>
        </is>
      </c>
      <c r="C27" s="4" t="inlineStr">
        <is>
          <t>www.ssga.com/cash</t>
        </is>
      </c>
    </row>
    <row r="28">
      <c r="A28" s="4" t="inlineStr">
        <is>
          <t>Performance Past Does Not Indicate Future [Text]</t>
        </is>
      </c>
      <c r="B28" s="4" t="inlineStr">
        <is>
          <t>rr_PerformancePastDoesNotIndicateFuture</t>
        </is>
      </c>
      <c r="C28" s="4" t="inlineStr">
        <is>
          <t>The Fund's past performance does not necessarily indicate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0.65% ( Q1, 2019 Q1, 2014</t>
        </is>
      </c>
    </row>
    <row r="31">
      <c r="A31" s="4" t="inlineStr">
        <is>
          <t>Bar Chart, Returns for Class Not Offered in Prospectus [Text]</t>
        </is>
      </c>
      <c r="B31" s="4" t="inlineStr">
        <is>
          <t>rr_BarChartReturnsForClassNotOfferedInProspectus</t>
        </is>
      </c>
      <c r="C31" s="4" t="inlineStr">
        <is>
          <t>The historical returns of Premier Class shares, which are not offered in this prospectus, are shown since Bancroft Capital Class shares are new.  Returns of the Bancroft Capital Class shares would have been similar to the returns shown for Premier Class because each share class is invested in the same portfolio of securities.</t>
        </is>
      </c>
    </row>
    <row r="32">
      <c r="A32" s="4" t="inlineStr">
        <is>
          <t>Performance Table Heading</t>
        </is>
      </c>
      <c r="B32" s="4" t="inlineStr">
        <is>
          <t>rr_PerformanceTableHeading</t>
        </is>
      </c>
      <c r="C32" s="4" t="inlineStr">
        <is>
          <t xml:space="preserve"> Average Annual Total Returns (for periods ended 12/31/20) </t>
        </is>
      </c>
    </row>
    <row r="33">
      <c r="A33" s="4" t="inlineStr">
        <is>
          <t>Performance Table Narrative</t>
        </is>
      </c>
      <c r="B33" s="4" t="inlineStr">
        <is>
          <t>rr_PerformanceTableNarrativeTextBlock</t>
        </is>
      </c>
      <c r="C33" s="4" t="inlineStr">
        <is>
          <t xml:space="preserve"> To obtain the Fund's current yield, please call (877) 521-4083.</t>
        </is>
      </c>
    </row>
    <row r="34">
      <c r="A34" s="4" t="inlineStr">
        <is>
          <t>Money Market Seven Day Yield Phone</t>
        </is>
      </c>
      <c r="B34" s="4" t="inlineStr">
        <is>
          <t>rr_MoneyMarketSevenDayYieldPhone</t>
        </is>
      </c>
      <c r="C34" s="4" t="inlineStr">
        <is>
          <t>(877) 521-4083</t>
        </is>
      </c>
    </row>
    <row r="35">
      <c r="A35" s="4" t="inlineStr">
        <is>
          <t>State Street Institutional Liquid Reserves Fund | Bancroft Capital Clas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the lower of the sale proceeds or the original offering price)</t>
        </is>
      </c>
      <c r="B38" s="4" t="inlineStr">
        <is>
          <t>rr_MaximumDeferredSalesChargeOverOther</t>
        </is>
      </c>
      <c r="C38" s="4" t="inlineStr">
        <is>
          <t xml:space="preserve">none
				</t>
        </is>
      </c>
    </row>
    <row r="39">
      <c r="A39" s="4" t="inlineStr">
        <is>
          <t>Management Fee</t>
        </is>
      </c>
      <c r="B39" s="4" t="inlineStr">
        <is>
          <t>rr_ManagementFeesOverAssets</t>
        </is>
      </c>
      <c r="C39" s="4" t="inlineStr">
        <is>
          <t>0.05%</t>
        </is>
      </c>
    </row>
    <row r="40">
      <c r="A40" s="4" t="inlineStr">
        <is>
          <t>Distribution and/or Shareholde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0%</t>
        </is>
      </c>
      <c r="D41" s="4" t="inlineStr">
        <is>
          <t>[1]</t>
        </is>
      </c>
    </row>
    <row r="42">
      <c r="A42" s="4" t="inlineStr">
        <is>
          <t>Total Annual Fund Operating Expenses</t>
        </is>
      </c>
      <c r="B42" s="4" t="inlineStr">
        <is>
          <t>rr_ExpensesOverAssets</t>
        </is>
      </c>
      <c r="C42" s="4" t="inlineStr">
        <is>
          <t>0.15%</t>
        </is>
      </c>
      <c r="D42" s="4" t="inlineStr">
        <is>
          <t>[2]</t>
        </is>
      </c>
    </row>
    <row r="43">
      <c r="A43" s="4" t="inlineStr">
        <is>
          <t>1 year</t>
        </is>
      </c>
      <c r="B43" s="4" t="inlineStr">
        <is>
          <t>rr_ExpenseExampleYear01</t>
        </is>
      </c>
      <c r="C43" s="5" t="n">
        <v>15</v>
      </c>
    </row>
    <row r="44">
      <c r="A44" s="4" t="inlineStr">
        <is>
          <t>3 years</t>
        </is>
      </c>
      <c r="B44" s="4" t="inlineStr">
        <is>
          <t>rr_ExpenseExampleYear03</t>
        </is>
      </c>
      <c r="C44" s="6" t="n">
        <v>48</v>
      </c>
    </row>
    <row r="45">
      <c r="A45" s="4" t="inlineStr">
        <is>
          <t>5 years</t>
        </is>
      </c>
      <c r="B45" s="4" t="inlineStr">
        <is>
          <t>rr_ExpenseExampleYear05</t>
        </is>
      </c>
      <c r="C45" s="6" t="n">
        <v>85</v>
      </c>
    </row>
    <row r="46">
      <c r="A46" s="4" t="inlineStr">
        <is>
          <t>10 years</t>
        </is>
      </c>
      <c r="B46" s="4" t="inlineStr">
        <is>
          <t>rr_ExpenseExampleYear10</t>
        </is>
      </c>
      <c r="C46" s="6" t="n">
        <v>192</v>
      </c>
    </row>
    <row r="47">
      <c r="A47" s="4" t="inlineStr">
        <is>
          <t>1 year</t>
        </is>
      </c>
      <c r="B47" s="4" t="inlineStr">
        <is>
          <t>rr_ExpenseExampleNoRedemptionYear01</t>
        </is>
      </c>
      <c r="C47" s="6" t="n">
        <v>15</v>
      </c>
    </row>
    <row r="48">
      <c r="A48" s="4" t="inlineStr">
        <is>
          <t>3 years</t>
        </is>
      </c>
      <c r="B48" s="4" t="inlineStr">
        <is>
          <t>rr_ExpenseExampleNoRedemptionYear03</t>
        </is>
      </c>
      <c r="C48" s="6" t="n">
        <v>48</v>
      </c>
    </row>
    <row r="49">
      <c r="A49" s="4" t="inlineStr">
        <is>
          <t>5 years</t>
        </is>
      </c>
      <c r="B49" s="4" t="inlineStr">
        <is>
          <t>rr_ExpenseExampleNoRedemptionYear05</t>
        </is>
      </c>
      <c r="C49" s="6" t="n">
        <v>85</v>
      </c>
    </row>
    <row r="50">
      <c r="A50" s="4" t="inlineStr">
        <is>
          <t>10 years</t>
        </is>
      </c>
      <c r="B50" s="4" t="inlineStr">
        <is>
          <t>rr_ExpenseExampleNoRedemptionYear10</t>
        </is>
      </c>
      <c r="C50" s="5" t="n">
        <v>192</v>
      </c>
    </row>
    <row r="51">
      <c r="A51" s="4" t="inlineStr">
        <is>
          <t>State Street Institutional Liquid Reserves Fund | Premier Class</t>
        </is>
      </c>
    </row>
    <row r="52">
      <c r="A52" s="3" t="inlineStr">
        <is>
          <t>Risk/Return:</t>
        </is>
      </c>
      <c r="B52" s="4" t="inlineStr">
        <is>
          <t>rr_RiskReturnAbstract</t>
        </is>
      </c>
    </row>
    <row r="53">
      <c r="A53" s="4" t="inlineStr">
        <is>
          <t>2011</t>
        </is>
      </c>
      <c r="B53" s="4" t="inlineStr">
        <is>
          <t>rr_AnnualReturn2011</t>
        </is>
      </c>
      <c r="C53" s="4" t="inlineStr">
        <is>
          <t>0.15%</t>
        </is>
      </c>
    </row>
    <row r="54">
      <c r="A54" s="4" t="inlineStr">
        <is>
          <t>2012</t>
        </is>
      </c>
      <c r="B54" s="4" t="inlineStr">
        <is>
          <t>rr_AnnualReturn2012</t>
        </is>
      </c>
      <c r="C54" s="4" t="inlineStr">
        <is>
          <t>0.20%</t>
        </is>
      </c>
    </row>
    <row r="55">
      <c r="A55" s="4" t="inlineStr">
        <is>
          <t>2013</t>
        </is>
      </c>
      <c r="B55" s="4" t="inlineStr">
        <is>
          <t>rr_AnnualReturn2013</t>
        </is>
      </c>
      <c r="C55" s="4" t="inlineStr">
        <is>
          <t>0.10%</t>
        </is>
      </c>
    </row>
    <row r="56">
      <c r="A56" s="4" t="inlineStr">
        <is>
          <t>2014</t>
        </is>
      </c>
      <c r="B56" s="4" t="inlineStr">
        <is>
          <t>rr_AnnualReturn2014</t>
        </is>
      </c>
      <c r="C56" s="4" t="inlineStr">
        <is>
          <t>0.07%</t>
        </is>
      </c>
    </row>
    <row r="57">
      <c r="A57" s="4" t="inlineStr">
        <is>
          <t>2015</t>
        </is>
      </c>
      <c r="B57" s="4" t="inlineStr">
        <is>
          <t>rr_AnnualReturn2015</t>
        </is>
      </c>
      <c r="C57" s="4" t="inlineStr">
        <is>
          <t>0.12%</t>
        </is>
      </c>
    </row>
    <row r="58">
      <c r="A58" s="4" t="inlineStr">
        <is>
          <t>2016</t>
        </is>
      </c>
      <c r="B58" s="4" t="inlineStr">
        <is>
          <t>rr_AnnualReturn2016</t>
        </is>
      </c>
      <c r="C58" s="4" t="inlineStr">
        <is>
          <t>0.45%</t>
        </is>
      </c>
    </row>
    <row r="59">
      <c r="A59" s="4" t="inlineStr">
        <is>
          <t>2017</t>
        </is>
      </c>
      <c r="B59" s="4" t="inlineStr">
        <is>
          <t>rr_AnnualReturn2017</t>
        </is>
      </c>
      <c r="C59" s="4" t="inlineStr">
        <is>
          <t>1.05%</t>
        </is>
      </c>
    </row>
    <row r="60">
      <c r="A60" s="4" t="inlineStr">
        <is>
          <t>2018</t>
        </is>
      </c>
      <c r="B60" s="4" t="inlineStr">
        <is>
          <t>rr_AnnualReturn2018</t>
        </is>
      </c>
      <c r="C60" s="4" t="inlineStr">
        <is>
          <t>2.00%</t>
        </is>
      </c>
    </row>
    <row r="61">
      <c r="A61" s="4" t="inlineStr">
        <is>
          <t>2019</t>
        </is>
      </c>
      <c r="B61" s="4" t="inlineStr">
        <is>
          <t>rr_AnnualReturn2019</t>
        </is>
      </c>
      <c r="C61" s="4" t="inlineStr">
        <is>
          <t>2.32%</t>
        </is>
      </c>
    </row>
    <row r="62">
      <c r="A62" s="4" t="inlineStr">
        <is>
          <t>2020</t>
        </is>
      </c>
      <c r="B62" s="4" t="inlineStr">
        <is>
          <t>rr_AnnualReturn2020</t>
        </is>
      </c>
      <c r="C62" s="4" t="inlineStr">
        <is>
          <t>0.59%</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0.65%</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14</t>
        </is>
      </c>
    </row>
    <row r="68">
      <c r="A68" s="4" t="inlineStr">
        <is>
          <t>Lowest Quarterly Return</t>
        </is>
      </c>
      <c r="B68" s="4" t="inlineStr">
        <is>
          <t>rr_BarChartLowestQuarterlyReturn</t>
        </is>
      </c>
      <c r="C68" s="4" t="inlineStr">
        <is>
          <t>0.02%</t>
        </is>
      </c>
    </row>
    <row r="69">
      <c r="A69" s="4" t="inlineStr">
        <is>
          <t>One Year</t>
        </is>
      </c>
      <c r="B69" s="4" t="inlineStr">
        <is>
          <t>rr_AverageAnnualReturnYear01</t>
        </is>
      </c>
      <c r="C69" s="4" t="inlineStr">
        <is>
          <t>0.59%</t>
        </is>
      </c>
    </row>
    <row r="70">
      <c r="A70" s="4" t="inlineStr">
        <is>
          <t>Five Years</t>
        </is>
      </c>
      <c r="B70" s="4" t="inlineStr">
        <is>
          <t>rr_AverageAnnualReturnYear05</t>
        </is>
      </c>
      <c r="C70" s="4" t="inlineStr">
        <is>
          <t>1.28%</t>
        </is>
      </c>
    </row>
    <row r="71">
      <c r="A71" s="4" t="inlineStr">
        <is>
          <t>Ten Years</t>
        </is>
      </c>
      <c r="B71" s="4" t="inlineStr">
        <is>
          <t>rr_AverageAnnualReturnYear10</t>
        </is>
      </c>
      <c r="C71" s="4" t="inlineStr">
        <is>
          <t>0.70%</t>
        </is>
      </c>
    </row>
    <row r="72">
      <c r="A72" s="4" t="inlineStr">
        <is>
          <t>Inception Date</t>
        </is>
      </c>
      <c r="B72" s="4" t="inlineStr">
        <is>
          <t>rr_AverageAnnualReturnInceptionDate</t>
        </is>
      </c>
      <c r="C72" s="4" t="inlineStr">
        <is>
          <t>Aug. 12,
		2004</t>
        </is>
      </c>
    </row>
    <row r="73"/>
    <row r="74">
      <c r="A74" s="4" t="inlineStr">
        <is>
          <t>[1]</t>
        </is>
      </c>
      <c r="B74" s="4" t="inlineStr">
        <is>
          <t>Other Expenses are based on estimates for the current fiscal year.</t>
        </is>
      </c>
    </row>
    <row r="75">
      <c r="A75" s="4" t="inlineStr">
        <is>
          <t>[2]</t>
        </is>
      </c>
      <c r="B75" s="4" t="inlineStr">
        <is>
          <t>The Fund's investment adviser, SSGA Funds Management, Inc. (the “Adviser” or “SSGA FM”) and its affiliates, may voluntarily reduce all or a portion of their fees and/or reimburse expenses of the Fund or a share class to the extent necessary to maintain a certain minimum net yield, which may vary from time to time and from share class to share class within the Fund, in SSGA FM's sole discretion (any such waiver or reimbursement of expenses being referred to herein as a “Voluntary Reduction”), or a yield below a specified level, which may vary from time to time in the Adviser's sole discretion. The Fund has agreed, subject to certain limitations, to reimburse the Adviser and its affiliates for the full dollar amount of any Voluntary Reduction incurred beginning on May 1, 2020. During the fiscal year ended December 31, 2020, the Adviser and its affiliates waived fees and/or reimbursed expenses under the Voluntary Reduction. Each of the Adviser and its affiliates may, in its sole discretion, irrevocably waive receipt of any or all reimbursement amounts due from the Fund. Any future reimbursement by the Fund of the Voluntary Reduction would increase the Fund's expenses and may reduce the Fund's yield during such period. There is no guarantee that the Voluntary Reduction will be in effect at any given time or that the Fund will be able to avoid a negative yield.</t>
        </is>
      </c>
    </row>
  </sheetData>
  <mergeCells count="4">
    <mergeCell ref="C1:D1"/>
    <mergeCell ref="A73:C73"/>
    <mergeCell ref="B74:C74"/>
    <mergeCell ref="B75:C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Treasury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stitutional Treasury Money Marke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State Street Institutional Treasury Money Market Fund (the “Treasury Fund” or sometimes referred to in context as the “Fund”) is to seek a high level of current income consistent with preserving principal and liquidity and the maintenance of a stable $1.00 per share net asset value (“NAV”).</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Treasury Fund (“Fund Shares”). You may pay other fees, such as brokerage commissions and other fees to financial intermediaries, which are not reflected in the tables and examples below. The expenses shown in the table and the Example reflect the expenses of the Fund and the Fund's proportionate share of the expenses of the State Street Treasury Money Market Portfolio (the “Treasury Portfolio” or sometimes referred to in context as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Other Expenses are based on estimates for the current fiscal year.</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Treasury Fund is a government money market fund and attempts to meet its investment objective by investing only in U.S. Treasury bills, notes and bonds (which are direct obligations of the U.S. government). The Fund may hold a portion of its assets in cash pending investment, to satisfy redemption requests or to meet the Fund's other cash management needs. The Fund invests in accordance with regulatory requirements applicable to money market funds, which require, among other things, the Fund to invest only in short-term securities (generally, securities that have remaining maturities of 397 calendar days or less, with the exception of certain floating rate securities that may have final maturities longer than 397 days but use maturity shortening provisions to meet the 397 day requirement, and that the Fund believes present minimal credit risk), to maintain a maximum dollar-weighted average maturity and dollar-weighted average life of sixty (60) days or less and 120 days or less, respectively, and to meet requirements as to portfolio diversification and liquidity. The Fund seeks to achieve its investment objective by investing substantially all of its investable assets in the Treasury Portfolio, which has substantially identical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The Fund is subject to the following risks. You could lose money by investing in the Fund. Although the Fund seeks to preserve the value of your investment at $1.00 per share, it cannot guarantee it will do so. An investment in the Fund is subject to investment risks, including possible loss of principal, is not a deposit in a bank and is not insured or guaranteed by the Federal Deposit Insurance Corporation or any other government agency. Money Market Risk: An investment in a money market fund is not a deposit of any bank and is not insured or guaranteed by the FDIC or any other government agency. Although a money market fund generally seeks to preserve the value of its shares at $1.00 per share, there can be no assurance that it will do so, and it is possible to lose money by investing in a money market fund. A major or unexpected change in interest rates or a decline in the credit quality of an issuer or entity providing credit support, an inactive trading market for money market instruments, or adverse market, economic, industry, political, regulatory, geopolitical, and other conditions could cause a money market fund's share price to fall below $1.00.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Stable Share Price Risk: If the market value of one or more of the Fund's investments changes substantially, the Fund may not be able to maintain a stable share price of $1.00. This risk typically is higher during periods of rapidly changing interest rates or when issuer credit quality generally is falling, and is made worse when the Fund experiences significant redemption requests.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Low Short-Term Interest Rates: During market conditions in which short-term interest rates are at low levels, the Fund's yield can be very low. During these condition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Interest Rate Risk: Interest rate risk is the risk that debt securities will decline in value because of increases in interest rates. The value of a security with a longer duration will be more sensitive to changes in interest rates than a similar security with a shorter duration. Interest-only and principal-only securities are especially sensitive to interest rate changes, which can affect not only their prices but can also change the income flows and repayment assumptions about those investments. Large Shareholder Risk: To the extent a large proportion of the interests of the Portfolio are held by a small number of investors (or a single investor), including funds or accounts over which the Adviser has investment discretion, the Portfolio is subject to the risk that these investors will purchase or redeem Portfolio interests in large amounts rapidly or unexpectedly, including as a result of an asset allocation decision made by the Adviser. These transactions could adversely affect the ability of the Portfolio to conduct its investment program. Master/Feeder Structure Risk : Rapid Changes in Interest Rates Risk: Rapid changes in interest rates may cause significant requests to redeem Fund Shares, and possibly cause the Fund to sell portfolio securities at a loss to satisfy those requests.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subject to investment risks, including possible loss of principal, is not a deposit in a bank a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table below provide some indication of the risks of investing in the Treasury Fund by illustrating the variability of the Fund's returns for Premier Class shares from year-to-year. The historical returns of Premier Class shares, which are not offered in this prospectus, are shown since Bancroft Capital Class shares are new. Returns of the Bancroft Capital Class shares would have been similar to the returns shown for Premier Class because each share class is invested in the same portfolio of securities. Returns would differ only to the extent that the new share class does not have the same expenses as Premier Class shares. Bancroft Capital Class shares are generally expected to incur higher expenses, and have lower returns, than Premier Class shares. The Fund's past performance does not necessarily indicate how the Fund will perform in the future. Current performance information for the Fund is available toll free by calling (877) 521-4083 or by visiting our website at www.ssga.com/cash.</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Treasury Fund by illustrating the variability of the Fund's returns for Premier Class shares from year-to-year.</t>
        </is>
      </c>
    </row>
    <row r="25">
      <c r="A25" s="4" t="inlineStr">
        <is>
          <t>Performance Availability Phone [Text]</t>
        </is>
      </c>
      <c r="B25" s="4" t="inlineStr">
        <is>
          <t>rr_PerformanceAvailabilityPhone</t>
        </is>
      </c>
      <c r="C25" s="4" t="inlineStr">
        <is>
          <t>(877) 521-4083</t>
        </is>
      </c>
    </row>
    <row r="26">
      <c r="A26" s="4" t="inlineStr">
        <is>
          <t>Performance Availability Website Address [Text]</t>
        </is>
      </c>
      <c r="B26" s="4" t="inlineStr">
        <is>
          <t>rr_PerformanceAvailabilityWebSiteAddress</t>
        </is>
      </c>
      <c r="C26" s="4" t="inlineStr">
        <is>
          <t>www.ssga.com/cash</t>
        </is>
      </c>
    </row>
    <row r="27">
      <c r="A27" s="4" t="inlineStr">
        <is>
          <t>Performance Past Does Not Indicate Future [Text]</t>
        </is>
      </c>
      <c r="B27" s="4" t="inlineStr">
        <is>
          <t>rr_PerformancePastDoesNotIndicateFuture</t>
        </is>
      </c>
      <c r="C27" s="4" t="inlineStr">
        <is>
          <t>The Fund's past performance does not necessarily indicate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0.57% ( Q2, 2019 Q3, 2011</t>
        </is>
      </c>
    </row>
    <row r="30">
      <c r="A30" s="4" t="inlineStr">
        <is>
          <t>Bar Chart, Returns for Class Not Offered in Prospectus [Text]</t>
        </is>
      </c>
      <c r="B30" s="4" t="inlineStr">
        <is>
          <t>rr_BarChartReturnsForClassNotOfferedInProspectus</t>
        </is>
      </c>
      <c r="C30" s="4" t="inlineStr">
        <is>
          <t>The historical returns of Premier Class shares, which are not offered in this prospectus, are shown since Bancroft Capital Class shares are new.  Returns of the Bancroft Capital Class shares would have been similar to the returns shown for Premier Class because each share class is invested in the same portfolio of securities.</t>
        </is>
      </c>
    </row>
    <row r="31">
      <c r="A31" s="4" t="inlineStr">
        <is>
          <t>Performance Table Heading</t>
        </is>
      </c>
      <c r="B31" s="4" t="inlineStr">
        <is>
          <t>rr_PerformanceTableHeading</t>
        </is>
      </c>
      <c r="C31" s="4" t="inlineStr">
        <is>
          <t xml:space="preserve"> Average Annual Total Returns (for periods ended 12/31/20) </t>
        </is>
      </c>
    </row>
    <row r="32">
      <c r="A32" s="4" t="inlineStr">
        <is>
          <t>Performance Table Narrative</t>
        </is>
      </c>
      <c r="B32" s="4" t="inlineStr">
        <is>
          <t>rr_PerformanceTableNarrativeTextBlock</t>
        </is>
      </c>
      <c r="C32" s="4" t="inlineStr">
        <is>
          <t xml:space="preserve"> To obtain the Fund's current yield, please call (877) 521-4083.</t>
        </is>
      </c>
    </row>
    <row r="33">
      <c r="A33" s="4" t="inlineStr">
        <is>
          <t>Money Market Seven Day Yield Phone</t>
        </is>
      </c>
      <c r="B33" s="4" t="inlineStr">
        <is>
          <t>rr_MoneyMarketSevenDayYieldPhone</t>
        </is>
      </c>
      <c r="C33" s="4" t="inlineStr">
        <is>
          <t>(877) 521-4083</t>
        </is>
      </c>
    </row>
    <row r="34">
      <c r="A34" s="4" t="inlineStr">
        <is>
          <t>State Street Institutional Treasury Money Market Fund | Bancroft Capital Class</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the lower of the sale proceeds or the original offering price)</t>
        </is>
      </c>
      <c r="B37" s="4" t="inlineStr">
        <is>
          <t>rr_MaximumDeferredSalesChargeOverOther</t>
        </is>
      </c>
      <c r="C37" s="4" t="inlineStr">
        <is>
          <t xml:space="preserve">none
				</t>
        </is>
      </c>
    </row>
    <row r="38">
      <c r="A38" s="4" t="inlineStr">
        <is>
          <t>Management Fee</t>
        </is>
      </c>
      <c r="B38" s="4" t="inlineStr">
        <is>
          <t>rr_ManagementFeesOverAssets</t>
        </is>
      </c>
      <c r="C38" s="4" t="inlineStr">
        <is>
          <t>0.05%</t>
        </is>
      </c>
    </row>
    <row r="39">
      <c r="A39" s="4" t="inlineStr">
        <is>
          <t>Distribution and/or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0%</t>
        </is>
      </c>
      <c r="D40" s="4" t="inlineStr">
        <is>
          <t>[1]</t>
        </is>
      </c>
    </row>
    <row r="41">
      <c r="A41" s="4" t="inlineStr">
        <is>
          <t>Total Annual Fund Operating Expenses</t>
        </is>
      </c>
      <c r="B41" s="4" t="inlineStr">
        <is>
          <t>rr_ExpensesOverAssets</t>
        </is>
      </c>
      <c r="C41" s="4" t="inlineStr">
        <is>
          <t>0.15%</t>
        </is>
      </c>
      <c r="D41" s="4" t="inlineStr">
        <is>
          <t>[2]</t>
        </is>
      </c>
    </row>
    <row r="42">
      <c r="A42" s="4" t="inlineStr">
        <is>
          <t>1 year</t>
        </is>
      </c>
      <c r="B42" s="4" t="inlineStr">
        <is>
          <t>rr_ExpenseExampleYear01</t>
        </is>
      </c>
      <c r="C42" s="5" t="n">
        <v>15</v>
      </c>
    </row>
    <row r="43">
      <c r="A43" s="4" t="inlineStr">
        <is>
          <t>3 years</t>
        </is>
      </c>
      <c r="B43" s="4" t="inlineStr">
        <is>
          <t>rr_ExpenseExampleYear03</t>
        </is>
      </c>
      <c r="C43" s="6" t="n">
        <v>48</v>
      </c>
    </row>
    <row r="44">
      <c r="A44" s="4" t="inlineStr">
        <is>
          <t>5 years</t>
        </is>
      </c>
      <c r="B44" s="4" t="inlineStr">
        <is>
          <t>rr_ExpenseExampleYear05</t>
        </is>
      </c>
      <c r="C44" s="6" t="n">
        <v>85</v>
      </c>
    </row>
    <row r="45">
      <c r="A45" s="4" t="inlineStr">
        <is>
          <t>10 years</t>
        </is>
      </c>
      <c r="B45" s="4" t="inlineStr">
        <is>
          <t>rr_ExpenseExampleYear10</t>
        </is>
      </c>
      <c r="C45" s="6" t="n">
        <v>192</v>
      </c>
    </row>
    <row r="46">
      <c r="A46" s="4" t="inlineStr">
        <is>
          <t>1 year</t>
        </is>
      </c>
      <c r="B46" s="4" t="inlineStr">
        <is>
          <t>rr_ExpenseExampleNoRedemptionYear01</t>
        </is>
      </c>
      <c r="C46" s="6" t="n">
        <v>15</v>
      </c>
    </row>
    <row r="47">
      <c r="A47" s="4" t="inlineStr">
        <is>
          <t>3 years</t>
        </is>
      </c>
      <c r="B47" s="4" t="inlineStr">
        <is>
          <t>rr_ExpenseExampleNoRedemptionYear03</t>
        </is>
      </c>
      <c r="C47" s="6" t="n">
        <v>48</v>
      </c>
    </row>
    <row r="48">
      <c r="A48" s="4" t="inlineStr">
        <is>
          <t>5 years</t>
        </is>
      </c>
      <c r="B48" s="4" t="inlineStr">
        <is>
          <t>rr_ExpenseExampleNoRedemptionYear05</t>
        </is>
      </c>
      <c r="C48" s="6" t="n">
        <v>85</v>
      </c>
    </row>
    <row r="49">
      <c r="A49" s="4" t="inlineStr">
        <is>
          <t>10 years</t>
        </is>
      </c>
      <c r="B49" s="4" t="inlineStr">
        <is>
          <t>rr_ExpenseExampleNoRedemptionYear10</t>
        </is>
      </c>
      <c r="C49" s="5" t="n">
        <v>192</v>
      </c>
    </row>
    <row r="50">
      <c r="A50" s="4" t="inlineStr">
        <is>
          <t>State Street Institutional Treasury Money Market Fund | Premier Class</t>
        </is>
      </c>
    </row>
    <row r="51">
      <c r="A51" s="3" t="inlineStr">
        <is>
          <t>Risk/Return:</t>
        </is>
      </c>
      <c r="B51" s="4" t="inlineStr">
        <is>
          <t>rr_RiskReturnAbstract</t>
        </is>
      </c>
    </row>
    <row r="52">
      <c r="A52" s="4" t="inlineStr">
        <is>
          <t>2011</t>
        </is>
      </c>
      <c r="B52" s="4" t="inlineStr">
        <is>
          <t>rr_AnnualReturn2011</t>
        </is>
      </c>
      <c r="C52" s="4" t="inlineStr">
        <is>
          <t>0.01%</t>
        </is>
      </c>
    </row>
    <row r="53">
      <c r="A53" s="4" t="inlineStr">
        <is>
          <t>2012</t>
        </is>
      </c>
      <c r="B53" s="4" t="inlineStr">
        <is>
          <t>rr_AnnualReturn2012</t>
        </is>
      </c>
      <c r="C53" s="4" t="inlineStr">
        <is>
          <t xml:space="preserve">none
				</t>
        </is>
      </c>
    </row>
    <row r="54">
      <c r="A54" s="4" t="inlineStr">
        <is>
          <t>2013</t>
        </is>
      </c>
      <c r="B54" s="4" t="inlineStr">
        <is>
          <t>rr_AnnualReturn2013</t>
        </is>
      </c>
      <c r="C54" s="4" t="inlineStr">
        <is>
          <t xml:space="preserve">none
				</t>
        </is>
      </c>
    </row>
    <row r="55">
      <c r="A55" s="4" t="inlineStr">
        <is>
          <t>2014</t>
        </is>
      </c>
      <c r="B55" s="4" t="inlineStr">
        <is>
          <t>rr_AnnualReturn2014</t>
        </is>
      </c>
      <c r="C55" s="4" t="inlineStr">
        <is>
          <t xml:space="preserve">none
				</t>
        </is>
      </c>
    </row>
    <row r="56">
      <c r="A56" s="4" t="inlineStr">
        <is>
          <t>2015</t>
        </is>
      </c>
      <c r="B56" s="4" t="inlineStr">
        <is>
          <t>rr_AnnualReturn2015</t>
        </is>
      </c>
      <c r="C56" s="4" t="inlineStr">
        <is>
          <t xml:space="preserve">none
				</t>
        </is>
      </c>
    </row>
    <row r="57">
      <c r="A57" s="4" t="inlineStr">
        <is>
          <t>2016</t>
        </is>
      </c>
      <c r="B57" s="4" t="inlineStr">
        <is>
          <t>rr_AnnualReturn2016</t>
        </is>
      </c>
      <c r="C57" s="4" t="inlineStr">
        <is>
          <t>0.19%</t>
        </is>
      </c>
    </row>
    <row r="58">
      <c r="A58" s="4" t="inlineStr">
        <is>
          <t>2017</t>
        </is>
      </c>
      <c r="B58" s="4" t="inlineStr">
        <is>
          <t>rr_AnnualReturn2017</t>
        </is>
      </c>
      <c r="C58" s="4" t="inlineStr">
        <is>
          <t>0.76%</t>
        </is>
      </c>
    </row>
    <row r="59">
      <c r="A59" s="4" t="inlineStr">
        <is>
          <t>2018</t>
        </is>
      </c>
      <c r="B59" s="4" t="inlineStr">
        <is>
          <t>rr_AnnualReturn2018</t>
        </is>
      </c>
      <c r="C59" s="4" t="inlineStr">
        <is>
          <t>1.74%</t>
        </is>
      </c>
    </row>
    <row r="60">
      <c r="A60" s="4" t="inlineStr">
        <is>
          <t>2019</t>
        </is>
      </c>
      <c r="B60" s="4" t="inlineStr">
        <is>
          <t>rr_AnnualReturn2019</t>
        </is>
      </c>
      <c r="C60" s="4" t="inlineStr">
        <is>
          <t>2.10%</t>
        </is>
      </c>
    </row>
    <row r="61">
      <c r="A61" s="4" t="inlineStr">
        <is>
          <t>2020</t>
        </is>
      </c>
      <c r="B61" s="4" t="inlineStr">
        <is>
          <t>rr_AnnualReturn2020</t>
        </is>
      </c>
      <c r="C61" s="4" t="inlineStr">
        <is>
          <t>0.40%</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7%</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 xml:space="preserve">none
				</t>
        </is>
      </c>
    </row>
    <row r="68">
      <c r="A68" s="4" t="inlineStr">
        <is>
          <t>One Year</t>
        </is>
      </c>
      <c r="B68" s="4" t="inlineStr">
        <is>
          <t>rr_AverageAnnualReturnYear01</t>
        </is>
      </c>
      <c r="C68" s="4" t="inlineStr">
        <is>
          <t>0.40%</t>
        </is>
      </c>
    </row>
    <row r="69">
      <c r="A69" s="4" t="inlineStr">
        <is>
          <t>Five Years</t>
        </is>
      </c>
      <c r="B69" s="4" t="inlineStr">
        <is>
          <t>rr_AverageAnnualReturnYear05</t>
        </is>
      </c>
      <c r="C69" s="4" t="inlineStr">
        <is>
          <t>1.04%</t>
        </is>
      </c>
    </row>
    <row r="70">
      <c r="A70" s="4" t="inlineStr">
        <is>
          <t>Ten Years</t>
        </is>
      </c>
      <c r="B70" s="4" t="inlineStr">
        <is>
          <t>rr_AverageAnnualReturnYear10</t>
        </is>
      </c>
      <c r="C70" s="4" t="inlineStr">
        <is>
          <t>0.52%</t>
        </is>
      </c>
    </row>
    <row r="71">
      <c r="A71" s="4" t="inlineStr">
        <is>
          <t>Inception Date</t>
        </is>
      </c>
      <c r="B71" s="4" t="inlineStr">
        <is>
          <t>rr_AverageAnnualReturnInceptionDate</t>
        </is>
      </c>
      <c r="C71" s="4" t="inlineStr">
        <is>
          <t>Oct. 25,
		2007</t>
        </is>
      </c>
    </row>
    <row r="72"/>
    <row r="73">
      <c r="A73" s="4" t="inlineStr">
        <is>
          <t>[1]</t>
        </is>
      </c>
      <c r="B73" s="4" t="inlineStr">
        <is>
          <t>Other Expenses are based on estimates for the current fiscal year.</t>
        </is>
      </c>
    </row>
    <row r="74">
      <c r="A74" s="4" t="inlineStr">
        <is>
          <t>[2]</t>
        </is>
      </c>
      <c r="B74" s="4" t="inlineStr">
        <is>
          <t>The Fund's investment adviser, SSGA Funds Management, Inc. (the “Adviser” or “SSGA FM”) and its affiliates, may voluntarily reduce all or a portion of their fees and/or reimburse expenses of the Fund or a share class to the extent necessary to maintain a certain minimum net yield, which may vary from time to time and from share class to share class within the Fund, in SSGA FM's sole discretion (any such waiver or reimbursement of expenses being referred to herein as a “Voluntary Reduction”), or a yield below a specified level, which may vary from time to time in the Adviser's sole discretion. The Fund has agreed, subject to certain limitations, to reimburse the Adviser and its affiliates for the full dollar amount of any Voluntary Reduction incurred beginning on May 1, 2020. During the fiscal year ended December 31, 2020, the Adviser and its affiliates waived fees and/or reimbursed expenses under the Voluntary Reduction. Each of the Adviser and its affiliates may, in its sole discretion, irrevocably waive receipt of any or all reimbursement amounts due from the Fund. Any future reimbursement by the Fund of the Voluntary Reduction would increase the Fund's expenses and may reduce the Fund's yield during such period. There is no guarantee that the Voluntary Reduction will be in effect at any given time or that the Fund will be able to avoid a negative yield.</t>
        </is>
      </c>
    </row>
  </sheetData>
  <mergeCells count="4">
    <mergeCell ref="C1:D1"/>
    <mergeCell ref="A72:C72"/>
    <mergeCell ref="B73:C73"/>
    <mergeCell ref="B74:C7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Treasury Plus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stitutional Treasury Plus Money Marke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State Street Institutional Treasury Plus Money Market Fund (the “Treasury Plus Fund” or sometimes referred to in context as the “Fund”) is to seek a high level of current income consistent with preserving principal and liquidity and the maintenance of a stable $1.00 per share net asset value (“NAV”).</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Treasury Plus Fund (“Fund Shares”). You may pay other fees, such as brokerage commissions and other fees to financial intermediaries, which are not reflected in the tables and examples below. The expenses shown in the table and the Example reflect the expenses of the Fund and the Fund's proportionate share of the expenses of the State Street Treasury Plus Money Market Portfolio (the “Treasury Plus Portfolio” or sometimes referred to in context as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Other Expenses are based on estimates for the current fiscal year.</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Treasury Plus Fund is a government money market fund and attempts to meet its investment objective by investing only in U.S. Treasury bills, notes and bonds (which are direct obligations of the U.S. government) and repurchase agreements collateralized by these obligations. The Fund may hold a portion of its assets in cash pending investment, to satisfy redemption requests or to meet the Fund's other cash management needs. The Fund invests in accordance with regulatory requirements applicable to money market funds, which require, among other things, the Fund to invest only in short-term securities (generally, securities that have remaining maturities of 397 calendar days or less, with the exception of certain floating rate securities that may have final maturities longer than 397 days but use maturity shortening provisions to meet the 397 day requirement, and that the Fund believes present minimal credit risk), to maintain a maximum dollar-weighted average maturity and dollar-weighted average life of sixty (60) days or less and 120 days or less, respectively, and to meet requirements as to portfolio diversification and liquidity. The Fund seeks to achieve its investment objective by investing substantially all of its investable assets in the Treasury Plus Portfolio, which has substantially identical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The Fund is subject to the following risks. You could lose money by investing in the Fund. Although the Fund seeks to preserve the value of your investment at $1.00 per share, it cannot guarantee it will do so. An investment in the Fund is subject to investment risks, including possible loss of principal, is not a deposit in a bank and is not insured or guaranteed by the Federal Deposit Insurance Corporation or any other government agency. Money Market Risk: An investment in a money market fund is not a deposit of any bank and is not insured or guaranteed by the FDIC or any other government agency. Although a money market fund generally seeks to preserve the value of its shares at $1.00 per share, there can be no assurance that it will do so, and it is possible to lose money by investing in a money market fund. A major or unexpected change in interest rates or a decline in the credit quality of an issuer or entity providing credit support, an inactive trading market for money market instruments, or adverse market, economic, industry, political, regulatory, geopolitical, and other conditions could cause a money market fund's share price to fall below $1.00.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Repurchase Agreement Risk: Repurchase agreements may be viewed as loans made by the Fund which are collateralized by the securities subject to repurchase. If the Fund's counterparty should default on its obligations and the Fund is delayed or prevented from recovering the collateral, or if the value of the collateral is insufficient, the Fund may realize a loss. Stable Share Price Risk: If the market value of one or more of the Fund's investments changes substantially, the Fund may not be able to maintain a stable share price of $1.00. This risk typically is higher during periods of rapidly changing interest rates or when issuer credit quality generally is falling, and is made worse when the Fund experiences significant redemption requests.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 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Low Short-Term Interest Rates: During market conditions in which short-term interest rates are at low levels, the Fund's yield can be very low. During these condition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Counterparty Risk: The Fund will be subject to credit risk with respect to the counterparties with which the Fund enters into repurchase agreements and other transactions. If a counterparty fails to meet its contractual obligations, the Fund may be unable to terminate the transaction, and it may be delayed or prevented from realizing on any collateral in the event of a bankruptcy or insolvency proceeding relating to the counterparty.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Interest Rate Risk: Interest rate risk is the risk that debt securities will decline in value because of increases in interest rates. The value of a security with a longer duration will be more sensitive to changes in interest rates than a similar security with a shorter duration. Interest-only and principal-only securities are especially sensitive to interest rate changes, which can affect not only their prices but can also change the income flows and repayment assumptions about those investments. Large Shareholder Risk: To the extent a large proportion of the interests of the Portfolio are held by a small number of investors (or a single investor), including funds or accounts over which the Adviser has investment discretion, the Portfolio is subject to the risk that these investors will purchase or redeem Portfolio interests in large amounts rapidly or unexpectedly, including as a result of an asset allocation decision made by the Adviser. These transactions could adversely affect the ability of the Portfolio to conduct its investment program. Master/Feeder Structure Risk : Rapid Changes in Interest Rates Risk: Rapid changes in interest rates may cause significant requests to redeem Fund Shares, and possibly cause the Fund to sell portfolio securities at a loss to satisfy those requests.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subject to investment risks, including possible loss of principal, is not a deposit in a bank a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table below provide some indication of the risks of investing in the Treasury Plus Fund by illustrating the variability of the Fund's returns for Premier Class shares from year-to-year. The historical returns of Premier Class shares, which are not offered in this prospectus, are shown since Bancroft Capital Class shares are new. Returns of the Bancroft Capital Class shares would have been similar to the returns shown for Premier Class because each share class is invested in the same portfolio of securities. Returns would differ only to the extent that the new share class does not have the same expenses as Premier Class shares. Bancroft Capital Class shares are generally expected to incur higher expenses, and have lower returns, than Premier Class shares. The Fund's past performance does not necessarily indicate how the Fund will perform in the future. Current performance information for the Fund is available toll free by calling (877) 521-4083 or by visiting our website at www.ssga.com/cash.</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Treasury Plus Fund by illustrating the variability of the Fund's returns for Premier Class shares from year-to-year.</t>
        </is>
      </c>
    </row>
    <row r="25">
      <c r="A25" s="4" t="inlineStr">
        <is>
          <t>Performance Availability Phone [Text]</t>
        </is>
      </c>
      <c r="B25" s="4" t="inlineStr">
        <is>
          <t>rr_PerformanceAvailabilityPhone</t>
        </is>
      </c>
      <c r="C25" s="4" t="inlineStr">
        <is>
          <t>(877) 521-4083</t>
        </is>
      </c>
    </row>
    <row r="26">
      <c r="A26" s="4" t="inlineStr">
        <is>
          <t>Performance Availability Website Address [Text]</t>
        </is>
      </c>
      <c r="B26" s="4" t="inlineStr">
        <is>
          <t>rr_PerformanceAvailabilityWebSiteAddress</t>
        </is>
      </c>
      <c r="C26" s="4" t="inlineStr">
        <is>
          <t>www.ssga.com/cash</t>
        </is>
      </c>
    </row>
    <row r="27">
      <c r="A27" s="4" t="inlineStr">
        <is>
          <t>Performance Past Does Not Indicate Future [Text]</t>
        </is>
      </c>
      <c r="B27" s="4" t="inlineStr">
        <is>
          <t>rr_PerformancePastDoesNotIndicateFuture</t>
        </is>
      </c>
      <c r="C27" s="4" t="inlineStr">
        <is>
          <t>The Fund's past performance does not necessarily indicate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0.58% ( Q2, 2019 Q4, 2011</t>
        </is>
      </c>
    </row>
    <row r="30">
      <c r="A30" s="4" t="inlineStr">
        <is>
          <t>Bar Chart, Returns for Class Not Offered in Prospectus [Text]</t>
        </is>
      </c>
      <c r="B30" s="4" t="inlineStr">
        <is>
          <t>rr_BarChartReturnsForClassNotOfferedInProspectus</t>
        </is>
      </c>
      <c r="C30" s="4" t="inlineStr">
        <is>
          <t>The historical returns of Premier Class shares, which are not offered in this prospectus, are shown since Bancroft Capital Class shares are new.  Returns of the Bancroft Capital Class shares would have been similar to the returns shown for Premier Class because each share class is invested in the same portfolio of securities.</t>
        </is>
      </c>
    </row>
    <row r="31">
      <c r="A31" s="4" t="inlineStr">
        <is>
          <t>Performance Table Heading</t>
        </is>
      </c>
      <c r="B31" s="4" t="inlineStr">
        <is>
          <t>rr_PerformanceTableHeading</t>
        </is>
      </c>
      <c r="C31" s="4" t="inlineStr">
        <is>
          <t xml:space="preserve"> Average Annual Total Returns (for periods ended 12/31/20) </t>
        </is>
      </c>
    </row>
    <row r="32">
      <c r="A32" s="4" t="inlineStr">
        <is>
          <t>Performance Table Narrative</t>
        </is>
      </c>
      <c r="B32" s="4" t="inlineStr">
        <is>
          <t>rr_PerformanceTableNarrativeTextBlock</t>
        </is>
      </c>
      <c r="C32" s="4" t="inlineStr">
        <is>
          <t xml:space="preserve"> To obtain the Fund's current yield, please call (877) 521-4083.</t>
        </is>
      </c>
    </row>
    <row r="33">
      <c r="A33" s="4" t="inlineStr">
        <is>
          <t>Money Market Seven Day Yield Phone</t>
        </is>
      </c>
      <c r="B33" s="4" t="inlineStr">
        <is>
          <t>rr_MoneyMarketSevenDayYieldPhone</t>
        </is>
      </c>
      <c r="C33" s="4" t="inlineStr">
        <is>
          <t>(877) 521-4083</t>
        </is>
      </c>
    </row>
    <row r="34">
      <c r="A34" s="4" t="inlineStr">
        <is>
          <t>State Street Institutional Treasury Plus Money Market Fund | Bancroft Capital Class</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the lower of the sale proceeds or the original offering price)</t>
        </is>
      </c>
      <c r="B37" s="4" t="inlineStr">
        <is>
          <t>rr_MaximumDeferredSalesChargeOverOther</t>
        </is>
      </c>
      <c r="C37" s="4" t="inlineStr">
        <is>
          <t xml:space="preserve">none
				</t>
        </is>
      </c>
    </row>
    <row r="38">
      <c r="A38" s="4" t="inlineStr">
        <is>
          <t>Management Fee</t>
        </is>
      </c>
      <c r="B38" s="4" t="inlineStr">
        <is>
          <t>rr_ManagementFeesOverAssets</t>
        </is>
      </c>
      <c r="C38" s="4" t="inlineStr">
        <is>
          <t>0.05%</t>
        </is>
      </c>
    </row>
    <row r="39">
      <c r="A39" s="4" t="inlineStr">
        <is>
          <t>Distribution and/or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0%</t>
        </is>
      </c>
      <c r="D40" s="4" t="inlineStr">
        <is>
          <t>[1]</t>
        </is>
      </c>
    </row>
    <row r="41">
      <c r="A41" s="4" t="inlineStr">
        <is>
          <t>Total Annual Fund Operating Expenses</t>
        </is>
      </c>
      <c r="B41" s="4" t="inlineStr">
        <is>
          <t>rr_ExpensesOverAssets</t>
        </is>
      </c>
      <c r="C41" s="4" t="inlineStr">
        <is>
          <t>0.15%</t>
        </is>
      </c>
      <c r="D41" s="4" t="inlineStr">
        <is>
          <t>[2]</t>
        </is>
      </c>
    </row>
    <row r="42">
      <c r="A42" s="4" t="inlineStr">
        <is>
          <t>1 year</t>
        </is>
      </c>
      <c r="B42" s="4" t="inlineStr">
        <is>
          <t>rr_ExpenseExampleYear01</t>
        </is>
      </c>
      <c r="C42" s="5" t="n">
        <v>15</v>
      </c>
    </row>
    <row r="43">
      <c r="A43" s="4" t="inlineStr">
        <is>
          <t>3 years</t>
        </is>
      </c>
      <c r="B43" s="4" t="inlineStr">
        <is>
          <t>rr_ExpenseExampleYear03</t>
        </is>
      </c>
      <c r="C43" s="6" t="n">
        <v>48</v>
      </c>
    </row>
    <row r="44">
      <c r="A44" s="4" t="inlineStr">
        <is>
          <t>5 years</t>
        </is>
      </c>
      <c r="B44" s="4" t="inlineStr">
        <is>
          <t>rr_ExpenseExampleYear05</t>
        </is>
      </c>
      <c r="C44" s="6" t="n">
        <v>85</v>
      </c>
    </row>
    <row r="45">
      <c r="A45" s="4" t="inlineStr">
        <is>
          <t>10 years</t>
        </is>
      </c>
      <c r="B45" s="4" t="inlineStr">
        <is>
          <t>rr_ExpenseExampleYear10</t>
        </is>
      </c>
      <c r="C45" s="6" t="n">
        <v>192</v>
      </c>
    </row>
    <row r="46">
      <c r="A46" s="4" t="inlineStr">
        <is>
          <t>1 year</t>
        </is>
      </c>
      <c r="B46" s="4" t="inlineStr">
        <is>
          <t>rr_ExpenseExampleNoRedemptionYear01</t>
        </is>
      </c>
      <c r="C46" s="6" t="n">
        <v>15</v>
      </c>
    </row>
    <row r="47">
      <c r="A47" s="4" t="inlineStr">
        <is>
          <t>3 years</t>
        </is>
      </c>
      <c r="B47" s="4" t="inlineStr">
        <is>
          <t>rr_ExpenseExampleNoRedemptionYear03</t>
        </is>
      </c>
      <c r="C47" s="6" t="n">
        <v>48</v>
      </c>
    </row>
    <row r="48">
      <c r="A48" s="4" t="inlineStr">
        <is>
          <t>5 years</t>
        </is>
      </c>
      <c r="B48" s="4" t="inlineStr">
        <is>
          <t>rr_ExpenseExampleNoRedemptionYear05</t>
        </is>
      </c>
      <c r="C48" s="6" t="n">
        <v>85</v>
      </c>
    </row>
    <row r="49">
      <c r="A49" s="4" t="inlineStr">
        <is>
          <t>10 years</t>
        </is>
      </c>
      <c r="B49" s="4" t="inlineStr">
        <is>
          <t>rr_ExpenseExampleNoRedemptionYear10</t>
        </is>
      </c>
      <c r="C49" s="5" t="n">
        <v>192</v>
      </c>
    </row>
    <row r="50">
      <c r="A50" s="4" t="inlineStr">
        <is>
          <t>State Street Institutional Treasury Plus Money Market Fund | Premier Class</t>
        </is>
      </c>
    </row>
    <row r="51">
      <c r="A51" s="3" t="inlineStr">
        <is>
          <t>Risk/Return:</t>
        </is>
      </c>
      <c r="B51" s="4" t="inlineStr">
        <is>
          <t>rr_RiskReturnAbstract</t>
        </is>
      </c>
    </row>
    <row r="52">
      <c r="A52" s="4" t="inlineStr">
        <is>
          <t>2011</t>
        </is>
      </c>
      <c r="B52" s="4" t="inlineStr">
        <is>
          <t>rr_AnnualReturn2011</t>
        </is>
      </c>
      <c r="C52" s="4" t="inlineStr">
        <is>
          <t>0.01%</t>
        </is>
      </c>
    </row>
    <row r="53">
      <c r="A53" s="4" t="inlineStr">
        <is>
          <t>2012</t>
        </is>
      </c>
      <c r="B53" s="4" t="inlineStr">
        <is>
          <t>rr_AnnualReturn2012</t>
        </is>
      </c>
      <c r="C53" s="4" t="inlineStr">
        <is>
          <t>0.02%</t>
        </is>
      </c>
    </row>
    <row r="54">
      <c r="A54" s="4" t="inlineStr">
        <is>
          <t>2013</t>
        </is>
      </c>
      <c r="B54" s="4" t="inlineStr">
        <is>
          <t>rr_AnnualReturn2013</t>
        </is>
      </c>
      <c r="C54" s="4" t="inlineStr">
        <is>
          <t xml:space="preserve">none
				</t>
        </is>
      </c>
    </row>
    <row r="55">
      <c r="A55" s="4" t="inlineStr">
        <is>
          <t>2014</t>
        </is>
      </c>
      <c r="B55" s="4" t="inlineStr">
        <is>
          <t>rr_AnnualReturn2014</t>
        </is>
      </c>
      <c r="C55" s="4" t="inlineStr">
        <is>
          <t xml:space="preserve">none
				</t>
        </is>
      </c>
    </row>
    <row r="56">
      <c r="A56" s="4" t="inlineStr">
        <is>
          <t>2015</t>
        </is>
      </c>
      <c r="B56" s="4" t="inlineStr">
        <is>
          <t>rr_AnnualReturn2015</t>
        </is>
      </c>
      <c r="C56" s="4" t="inlineStr">
        <is>
          <t xml:space="preserve">none
				</t>
        </is>
      </c>
    </row>
    <row r="57">
      <c r="A57" s="4" t="inlineStr">
        <is>
          <t>2016</t>
        </is>
      </c>
      <c r="B57" s="4" t="inlineStr">
        <is>
          <t>rr_AnnualReturn2016</t>
        </is>
      </c>
      <c r="C57" s="4" t="inlineStr">
        <is>
          <t>0.19%</t>
        </is>
      </c>
    </row>
    <row r="58">
      <c r="A58" s="4" t="inlineStr">
        <is>
          <t>2017</t>
        </is>
      </c>
      <c r="B58" s="4" t="inlineStr">
        <is>
          <t>rr_AnnualReturn2017</t>
        </is>
      </c>
      <c r="C58" s="4" t="inlineStr">
        <is>
          <t>0.77%</t>
        </is>
      </c>
    </row>
    <row r="59">
      <c r="A59" s="4" t="inlineStr">
        <is>
          <t>2018</t>
        </is>
      </c>
      <c r="B59" s="4" t="inlineStr">
        <is>
          <t>rr_AnnualReturn2018</t>
        </is>
      </c>
      <c r="C59" s="4" t="inlineStr">
        <is>
          <t>1.75%</t>
        </is>
      </c>
    </row>
    <row r="60">
      <c r="A60" s="4" t="inlineStr">
        <is>
          <t>2019</t>
        </is>
      </c>
      <c r="B60" s="4" t="inlineStr">
        <is>
          <t>rr_AnnualReturn2019</t>
        </is>
      </c>
      <c r="C60" s="4" t="inlineStr">
        <is>
          <t>2.12%</t>
        </is>
      </c>
    </row>
    <row r="61">
      <c r="A61" s="4" t="inlineStr">
        <is>
          <t>2020</t>
        </is>
      </c>
      <c r="B61" s="4" t="inlineStr">
        <is>
          <t>rr_AnnualReturn2020</t>
        </is>
      </c>
      <c r="C61" s="4" t="inlineStr">
        <is>
          <t>0.40%</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8%</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Dec. 31,
		2011</t>
        </is>
      </c>
    </row>
    <row r="67">
      <c r="A67" s="4" t="inlineStr">
        <is>
          <t>Lowest Quarterly Return</t>
        </is>
      </c>
      <c r="B67" s="4" t="inlineStr">
        <is>
          <t>rr_BarChartLowestQuarterlyReturn</t>
        </is>
      </c>
      <c r="C67" s="4" t="inlineStr">
        <is>
          <t xml:space="preserve">none
				</t>
        </is>
      </c>
    </row>
    <row r="68">
      <c r="A68" s="4" t="inlineStr">
        <is>
          <t>One Year</t>
        </is>
      </c>
      <c r="B68" s="4" t="inlineStr">
        <is>
          <t>rr_AverageAnnualReturnYear01</t>
        </is>
      </c>
      <c r="C68" s="4" t="inlineStr">
        <is>
          <t>0.40%</t>
        </is>
      </c>
    </row>
    <row r="69">
      <c r="A69" s="4" t="inlineStr">
        <is>
          <t>Five Years</t>
        </is>
      </c>
      <c r="B69" s="4" t="inlineStr">
        <is>
          <t>rr_AverageAnnualReturnYear05</t>
        </is>
      </c>
      <c r="C69" s="4" t="inlineStr">
        <is>
          <t>1.04%</t>
        </is>
      </c>
    </row>
    <row r="70">
      <c r="A70" s="4" t="inlineStr">
        <is>
          <t>Ten Years</t>
        </is>
      </c>
      <c r="B70" s="4" t="inlineStr">
        <is>
          <t>rr_AverageAnnualReturnYear10</t>
        </is>
      </c>
      <c r="C70" s="4" t="inlineStr">
        <is>
          <t>0.52%</t>
        </is>
      </c>
    </row>
    <row r="71">
      <c r="A71" s="4" t="inlineStr">
        <is>
          <t>Inception Date</t>
        </is>
      </c>
      <c r="B71" s="4" t="inlineStr">
        <is>
          <t>rr_AverageAnnualReturnInceptionDate</t>
        </is>
      </c>
      <c r="C71" s="4" t="inlineStr">
        <is>
          <t>Oct. 24,
		2007</t>
        </is>
      </c>
    </row>
    <row r="72"/>
    <row r="73">
      <c r="A73" s="4" t="inlineStr">
        <is>
          <t>[1]</t>
        </is>
      </c>
      <c r="B73" s="4" t="inlineStr">
        <is>
          <t>Other Expenses are based on estimates for the current fiscal year.</t>
        </is>
      </c>
    </row>
    <row r="74">
      <c r="A74" s="4" t="inlineStr">
        <is>
          <t>[2]</t>
        </is>
      </c>
      <c r="B74" s="4" t="inlineStr">
        <is>
          <t>The Fund's investment adviser, SSGA Funds Management, Inc. (the “Adviser” or “SSGA FM”) and its affiliates, may voluntarily reduce all or a portion of their fees and/or reimburse expenses of the Fund or a share class to the extent necessary to maintain a certain minimum net yield, which may vary from time to time and from share class to share class within the Fund, in SSGA FM's sole discretion (any such waiver or reimbursement of expenses being referred to herein as a “Voluntary Reduction”), or a yield below a specified level, which may vary from time to time in the Adviser's sole discretion. The Fund has agreed, subject to certain limitations, to reimburse the Adviser and its affiliates for the full dollar amount of any Voluntary Reduction incurred beginning on May 1, 2020. During the fiscal year ended December 31, 2020, the Adviser and its affiliates waived fees and/or reimbursed expenses under the Voluntary Reduction. Each of the Adviser and its affiliates may, in its sole discretion, irrevocably waive receipt of any or all reimbursement amounts due from the Fund. Any future reimbursement by the Fund of the Voluntary Reduction would increase the Fund's expenses and may reduce the Fund's yield during such period. There is no guarantee that the Voluntary Reduction will be in effect at any given time or that the Fund will be able to avoid a negative yield.</t>
        </is>
      </c>
    </row>
  </sheetData>
  <mergeCells count="4">
    <mergeCell ref="C1:D1"/>
    <mergeCell ref="A72:C72"/>
    <mergeCell ref="B73:C73"/>
    <mergeCell ref="B74:C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Institutional U.S. Government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Institutional U.S. Government Money Marke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Institutional U.S. Government Money Market Fund (the “U.S. Government Fund” or sometimes referred to in context as the “Fund”) is to seek to maximize current income, to the extent consistent with the preservation of capital and liquidity and the maintenance of a stable $1.00 per share net asset value (“NAV”).</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U.S. Government Fund (“Fund Shares”). You may pay other fees, such as brokerage commissions and other fees to financial intermediaries, which are not reflected in the tables and examples below. The expenses shown in the table and the Example reflect the expenses of the Fund and the Fund's proportionate share of the expenses of the State Street U.S. Government Money Market Portfolio (the “U.S. Government Portfolio” or sometimes referred to in context as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Other Expenses, New Fund, Based on Estimates [Text]</t>
        </is>
      </c>
      <c r="B11" s="4" t="inlineStr">
        <is>
          <t>rr_OtherExpensesNewFundBasedOnEstimates</t>
        </is>
      </c>
      <c r="C11" s="4" t="inlineStr">
        <is>
          <t>Other Expenses are based on estimates for the current fiscal year.</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The U.S. Government Fund is a government money market fund and invests only in obligations issued or guaranteed as to principal and/or interest, as applicable, by the U.S. government or its agencies and instrumentalities, as well as repurchase agreements secured by such instruments. The Fund may hold a portion of its assets in cash pending investment, to satisfy redemption requests or to meet the Fund's other cash management needs. The Fund follows a disciplined investment process that attempts to provide stability of principal, liquidity and current income, by investing in U.S. government securities. Among other things, SSGA Funds Management, Inc. (“SSGA FM” or the “Adviser”), the investment adviser to the Fund, conducts its own credit analyses of potential investments and portfolio holdings, and relies substantially on a dedicated short-term credit research team. The Fund invests in accordance with regulatory requirements applicable to money market funds. Regulations require, among other things, a money market fund to invest only in short-term, high quality debt obligations (generally, securities that have remaining maturities of 397 calendar days or less, with the exception of certain floating rate securities that may have final maturities longer than 397 days but use maturity shortening provisions to meet the 397 day requirement, and that the Fund believes present minimal credit risk), to maintain a maximum dollar-weighted average maturity and dollar-weighted average life of sixty (60) days or less and 120 days or less, respectively, and to meet requirements as to portfolio diversification and liquidity. All securities held by the Fund are U.S. dollar-denominated, and they may have fixed, variable or floating interest rates. The Fund attempts to meet its investment objective by investing in:
• Obligations issued or guaranteed as to principal and/or interest, as applicable, by the U.S. government or its agencies and instrumentalities, such as U.S. Treasury securities and securities issued by the Government National Mortgage Association (“GNMA”), which are backed by the full faith and credit of the United States;
• Obligations issued or guaranteed by the Federal Home Loan Mortgage Corporation, the Federal National Mortgage Association, and U.S. government-sponsored entities such as the Federal Home Loan Bank, and the Federal Farm Credit Banks Funding Corporation, which are not backed by the full faith and credit of the United States; and
• Repurchase agreements collateralized by U.S. government securities. The Fund seeks to achieve its investment objective by investing substantially all of its investable assets in the U.S. Government Portfolio, which has substantially identical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The Fund is subject to the following risks. You could lose money by investing in the Fund. Although the Fund seeks to preserve the value of your investment at $1.00 per share, it cannot guarantee it will do so. An investment in the Fund is subject to investment risks, including possible loss of principal, is not a deposit in a bank and is not insured or guaranteed by the Federal Deposit Insurance Corporation or any other government agency. Money Market Risk: An investment in a money market fund is not a deposit of any bank and is not insured or guaranteed by the FDIC or any other government agency. Although a money market fund generally seeks to preserve the value of its shares at $1.00 per share, there can be no assurance that it will do so, and it is possible to lose money by investing in a money market fund. A major or unexpected change in interest rates or a decline in the credit quality of an issuer or entity providing credit support, an inactive trading market for money market instruments, or adverse market, economic, industry, political, regulatory, geopolitical, and other conditions could cause a money market fund's share price to fall below $1.00.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Repurchase Agreement Risk: Repurchase agreements may be viewed as loans made by the Fund which are collateralized by the securities subject to repurchase. If the Fund's counterparty should default on its obligations and the Fund is delayed or prevented from recovering the collateral, or if the value of the collateral is insufficient, the Fund may realize a loss. Stable Share Price Risk: If the market value of one or more of the Fund's investments changes substantially, the Fund may not be able to maintain a stable share price of $1.00. This risk typically is higher during periods of rapidly changing interest rates or when issuer credit quality generally is falling, and is made worse when the Fund experiences significant redemption requests.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Low Short-Term Interest Rates: During market conditions in which short-term interest rates are at low levels, the Fund's yield can be very low. During these condition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Counterparty Risk: The Fund will be subject to credit risk with respect to the counterparties with which the Fund enters into repurchase agreements and other transactions. If a counterparty fails to meet its contractual obligations, the Fund may be unable to terminate the transaction, and it may be delayed or prevented from realizing on any collateral in the event of a bankruptcy or insolvency proceeding relating to the counterparty.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Interest Rate Risk: Interest rate risk is the risk that debt securities will decline in value because of increases in interest rates. The value of a security with a longer duration will be more sensitive to changes in interest rates than a similar security with a shorter duration. Interest-only and principal-only securities are especially sensitive to interest rate changes, which can affect not only their prices but can also change the income flows and repayment assumptions about those investments.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Large Shareholder Risk: To the extent a large proportion of the interests of the Portfolio are held by a small number of investors (or a single investor), including funds or accounts over which the Adviser has investment discretion, the Portfolio is subject to the risk that these investors will purchase or redeem Portfolio interests in large amounts rapidly or unexpectedly, including as a result of an asset allocation decision made by the Adviser. These transactions could adversely affect the ability of the Portfolio to conduct its investment program. Master/Feeder Structure Risk : Mortgage-Related and Other Asset-Backed Securities Risk: Investments in mortgage-related and other asset-backed securities are subject to the risk of significant credit downgrades, illiquidity, and defaults to a greater extent than many other types of fixed-income investments. The liquidity of mortgage-related and asset-backed securities may change over time.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 Rapid Changes in Interest Rates Risk: Rapid changes in interest rates may cause significant requests to redeem Fund Shares, and possibly cause the Fund to sell portfolio securities at a loss to satisfy those requests. Significant Exposure to U.S. Government Agencies or Instrumentalities Risk: To the extent the Fund focuses its investments in securities issued or guaranteed by U.S. government agencies or instrumentalities, any market movements, regulatory changes or changes in political or economic conditions that affect the U.S. government agencies or instrumentalities in which the Fund invests may have a significant impact on the Fund's performance. Events that would adversely affect the market prices of securities issued or guaranteed by one government agency or instrumentality may adversely affect the market price of securities issued or guaranteed by other government agencies or instrumentalities.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Depository Institution [Text]</t>
        </is>
      </c>
      <c r="B20" s="4" t="inlineStr">
        <is>
          <t>rr_RiskNotInsuredDepositoryInstitution</t>
        </is>
      </c>
      <c r="C20" s="4" t="inlineStr">
        <is>
          <t>An investment in the Fund is subject to investment risks, including possible loss of principal, is not a deposit in a bank a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table below provide some indication of the risks of investing in the U.S. Government Fund by illustrating the variability of the Fund's returns for Premier Class shares from year-to-year. The historical returns of Premier Class shares, which are not offered in this prospectus, are shown since Bancroft Capital Class shares are new. Returns of the Bancroft Capital Class shares would have been similar to the returns shown for Premier Class because each share class is invested in the same portfolio of securities. Returns would differ only to the extent that the new share class does not have the same expenses as Premier Class shares. Bancroft Capital Class shares are generally expected to incur higher expenses, and have lower returns, than Premier Class shares. The Fund's past performance does not necessarily indicate how the Fund will perform in the future. Current performance information for the Fund is available toll free by calling (877) 521-4083 or by visiting our website at www.ssga.com/cash.</t>
        </is>
      </c>
    </row>
    <row r="24">
      <c r="A24" s="4" t="inlineStr">
        <is>
          <t>Performance Information Illustrates Variability of Returns [Text]</t>
        </is>
      </c>
      <c r="B24" s="4" t="inlineStr">
        <is>
          <t>rr_PerformanceInformationIllustratesVariabilityOfReturns</t>
        </is>
      </c>
      <c r="C24" s="4" t="inlineStr">
        <is>
          <t>The bar chart and table below provide some indication of the risks of investing in the U.S. Government Fund by illustrating the variability of the Fund's returns for Premier Class shares from year-to-year.</t>
        </is>
      </c>
    </row>
    <row r="25">
      <c r="A25" s="4" t="inlineStr">
        <is>
          <t>Performance Availability Phone [Text]</t>
        </is>
      </c>
      <c r="B25" s="4" t="inlineStr">
        <is>
          <t>rr_PerformanceAvailabilityPhone</t>
        </is>
      </c>
      <c r="C25" s="4" t="inlineStr">
        <is>
          <t>(877) 521-4083</t>
        </is>
      </c>
    </row>
    <row r="26">
      <c r="A26" s="4" t="inlineStr">
        <is>
          <t>Performance Availability Website Address [Text]</t>
        </is>
      </c>
      <c r="B26" s="4" t="inlineStr">
        <is>
          <t>rr_PerformanceAvailabilityWebSiteAddress</t>
        </is>
      </c>
      <c r="C26" s="4" t="inlineStr">
        <is>
          <t>www.ssga.com/cash</t>
        </is>
      </c>
    </row>
    <row r="27">
      <c r="A27" s="4" t="inlineStr">
        <is>
          <t>Performance Past Does Not Indicate Future [Text]</t>
        </is>
      </c>
      <c r="B27" s="4" t="inlineStr">
        <is>
          <t>rr_PerformancePastDoesNotIndicateFuture</t>
        </is>
      </c>
      <c r="C27" s="4" t="inlineStr">
        <is>
          <t>The Fund's past performance does not necessarily indicate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0.58% ( Q2, 2019 Q4, 2011</t>
        </is>
      </c>
    </row>
    <row r="30">
      <c r="A30" s="4" t="inlineStr">
        <is>
          <t>Bar Chart, Returns for Class Not Offered in Prospectus [Text]</t>
        </is>
      </c>
      <c r="B30" s="4" t="inlineStr">
        <is>
          <t>rr_BarChartReturnsForClassNotOfferedInProspectus</t>
        </is>
      </c>
      <c r="C30" s="4" t="inlineStr">
        <is>
          <t>The historical returns of Premier Class shares, which are not offered in this prospectus, are shown since Bancroft Capital Class shares are new.  Returns of the Bancroft Capital Class shares would have been similar to the returns shown for Premier Class because each share class is invested in the same portfolio of securities.</t>
        </is>
      </c>
    </row>
    <row r="31">
      <c r="A31" s="4" t="inlineStr">
        <is>
          <t>Performance Table Heading</t>
        </is>
      </c>
      <c r="B31" s="4" t="inlineStr">
        <is>
          <t>rr_PerformanceTableHeading</t>
        </is>
      </c>
      <c r="C31" s="4" t="inlineStr">
        <is>
          <t xml:space="preserve"> Average Annual Total Returns (for periods ended 12/31/20) </t>
        </is>
      </c>
    </row>
    <row r="32">
      <c r="A32" s="4" t="inlineStr">
        <is>
          <t>Performance Table Narrative</t>
        </is>
      </c>
      <c r="B32" s="4" t="inlineStr">
        <is>
          <t>rr_PerformanceTableNarrativeTextBlock</t>
        </is>
      </c>
      <c r="C32" s="4" t="inlineStr">
        <is>
          <t xml:space="preserve"> To obtain the Fund's current yield, please call (877) 521-4083.</t>
        </is>
      </c>
    </row>
    <row r="33">
      <c r="A33" s="4" t="inlineStr">
        <is>
          <t>Money Market Seven Day Yield Phone</t>
        </is>
      </c>
      <c r="B33" s="4" t="inlineStr">
        <is>
          <t>rr_MoneyMarketSevenDayYieldPhone</t>
        </is>
      </c>
      <c r="C33" s="4" t="inlineStr">
        <is>
          <t>(877) 521-4083</t>
        </is>
      </c>
    </row>
    <row r="34">
      <c r="A34" s="4" t="inlineStr">
        <is>
          <t>State Street Institutional U.S. Government Money Market Fund | Bancroft Capital Class</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the lower of the sale proceeds or the original offering price)</t>
        </is>
      </c>
      <c r="B37" s="4" t="inlineStr">
        <is>
          <t>rr_MaximumDeferredSalesChargeOverOther</t>
        </is>
      </c>
      <c r="C37" s="4" t="inlineStr">
        <is>
          <t xml:space="preserve">none
				</t>
        </is>
      </c>
    </row>
    <row r="38">
      <c r="A38" s="4" t="inlineStr">
        <is>
          <t>Management Fee</t>
        </is>
      </c>
      <c r="B38" s="4" t="inlineStr">
        <is>
          <t>rr_ManagementFeesOverAssets</t>
        </is>
      </c>
      <c r="C38" s="4" t="inlineStr">
        <is>
          <t>0.05%</t>
        </is>
      </c>
    </row>
    <row r="39">
      <c r="A39" s="4" t="inlineStr">
        <is>
          <t>Distribution and/or Shareholde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0%</t>
        </is>
      </c>
      <c r="D40" s="4" t="inlineStr">
        <is>
          <t>[1]</t>
        </is>
      </c>
    </row>
    <row r="41">
      <c r="A41" s="4" t="inlineStr">
        <is>
          <t>Total Annual Fund Operating Expenses</t>
        </is>
      </c>
      <c r="B41" s="4" t="inlineStr">
        <is>
          <t>rr_ExpensesOverAssets</t>
        </is>
      </c>
      <c r="C41" s="4" t="inlineStr">
        <is>
          <t>0.15%</t>
        </is>
      </c>
      <c r="D41" s="4" t="inlineStr">
        <is>
          <t>[2]</t>
        </is>
      </c>
    </row>
    <row r="42">
      <c r="A42" s="4" t="inlineStr">
        <is>
          <t>1 year</t>
        </is>
      </c>
      <c r="B42" s="4" t="inlineStr">
        <is>
          <t>rr_ExpenseExampleYear01</t>
        </is>
      </c>
      <c r="C42" s="5" t="n">
        <v>15</v>
      </c>
    </row>
    <row r="43">
      <c r="A43" s="4" t="inlineStr">
        <is>
          <t>3 years</t>
        </is>
      </c>
      <c r="B43" s="4" t="inlineStr">
        <is>
          <t>rr_ExpenseExampleYear03</t>
        </is>
      </c>
      <c r="C43" s="6" t="n">
        <v>48</v>
      </c>
    </row>
    <row r="44">
      <c r="A44" s="4" t="inlineStr">
        <is>
          <t>5 years</t>
        </is>
      </c>
      <c r="B44" s="4" t="inlineStr">
        <is>
          <t>rr_ExpenseExampleYear05</t>
        </is>
      </c>
      <c r="C44" s="6" t="n">
        <v>85</v>
      </c>
    </row>
    <row r="45">
      <c r="A45" s="4" t="inlineStr">
        <is>
          <t>10 years</t>
        </is>
      </c>
      <c r="B45" s="4" t="inlineStr">
        <is>
          <t>rr_ExpenseExampleYear10</t>
        </is>
      </c>
      <c r="C45" s="6" t="n">
        <v>192</v>
      </c>
    </row>
    <row r="46">
      <c r="A46" s="4" t="inlineStr">
        <is>
          <t>1 year</t>
        </is>
      </c>
      <c r="B46" s="4" t="inlineStr">
        <is>
          <t>rr_ExpenseExampleNoRedemptionYear01</t>
        </is>
      </c>
      <c r="C46" s="6" t="n">
        <v>15</v>
      </c>
    </row>
    <row r="47">
      <c r="A47" s="4" t="inlineStr">
        <is>
          <t>3 years</t>
        </is>
      </c>
      <c r="B47" s="4" t="inlineStr">
        <is>
          <t>rr_ExpenseExampleNoRedemptionYear03</t>
        </is>
      </c>
      <c r="C47" s="6" t="n">
        <v>48</v>
      </c>
    </row>
    <row r="48">
      <c r="A48" s="4" t="inlineStr">
        <is>
          <t>5 years</t>
        </is>
      </c>
      <c r="B48" s="4" t="inlineStr">
        <is>
          <t>rr_ExpenseExampleNoRedemptionYear05</t>
        </is>
      </c>
      <c r="C48" s="6" t="n">
        <v>85</v>
      </c>
    </row>
    <row r="49">
      <c r="A49" s="4" t="inlineStr">
        <is>
          <t>10 years</t>
        </is>
      </c>
      <c r="B49" s="4" t="inlineStr">
        <is>
          <t>rr_ExpenseExampleNoRedemptionYear10</t>
        </is>
      </c>
      <c r="C49" s="5" t="n">
        <v>192</v>
      </c>
    </row>
    <row r="50">
      <c r="A50" s="4" t="inlineStr">
        <is>
          <t>State Street Institutional U.S. Government Money Market Fund | Premier Class</t>
        </is>
      </c>
    </row>
    <row r="51">
      <c r="A51" s="3" t="inlineStr">
        <is>
          <t>Risk/Return:</t>
        </is>
      </c>
      <c r="B51" s="4" t="inlineStr">
        <is>
          <t>rr_RiskReturnAbstract</t>
        </is>
      </c>
    </row>
    <row r="52">
      <c r="A52" s="4" t="inlineStr">
        <is>
          <t>2011</t>
        </is>
      </c>
      <c r="B52" s="4" t="inlineStr">
        <is>
          <t>rr_AnnualReturn2011</t>
        </is>
      </c>
      <c r="C52" s="4" t="inlineStr">
        <is>
          <t>0.02%</t>
        </is>
      </c>
    </row>
    <row r="53">
      <c r="A53" s="4" t="inlineStr">
        <is>
          <t>2012</t>
        </is>
      </c>
      <c r="B53" s="4" t="inlineStr">
        <is>
          <t>rr_AnnualReturn2012</t>
        </is>
      </c>
      <c r="C53" s="4" t="inlineStr">
        <is>
          <t>0.03%</t>
        </is>
      </c>
    </row>
    <row r="54">
      <c r="A54" s="4" t="inlineStr">
        <is>
          <t>2013</t>
        </is>
      </c>
      <c r="B54" s="4" t="inlineStr">
        <is>
          <t>rr_AnnualReturn2013</t>
        </is>
      </c>
      <c r="C54" s="4" t="inlineStr">
        <is>
          <t>0.01%</t>
        </is>
      </c>
    </row>
    <row r="55">
      <c r="A55" s="4" t="inlineStr">
        <is>
          <t>2014</t>
        </is>
      </c>
      <c r="B55" s="4" t="inlineStr">
        <is>
          <t>rr_AnnualReturn2014</t>
        </is>
      </c>
      <c r="C55" s="4" t="inlineStr">
        <is>
          <t xml:space="preserve">none
				</t>
        </is>
      </c>
    </row>
    <row r="56">
      <c r="A56" s="4" t="inlineStr">
        <is>
          <t>2015</t>
        </is>
      </c>
      <c r="B56" s="4" t="inlineStr">
        <is>
          <t>rr_AnnualReturn2015</t>
        </is>
      </c>
      <c r="C56" s="4" t="inlineStr">
        <is>
          <t xml:space="preserve">none
				</t>
        </is>
      </c>
    </row>
    <row r="57">
      <c r="A57" s="4" t="inlineStr">
        <is>
          <t>2016</t>
        </is>
      </c>
      <c r="B57" s="4" t="inlineStr">
        <is>
          <t>rr_AnnualReturn2016</t>
        </is>
      </c>
      <c r="C57" s="4" t="inlineStr">
        <is>
          <t>0.25%</t>
        </is>
      </c>
    </row>
    <row r="58">
      <c r="A58" s="4" t="inlineStr">
        <is>
          <t>2017</t>
        </is>
      </c>
      <c r="B58" s="4" t="inlineStr">
        <is>
          <t>rr_AnnualReturn2017</t>
        </is>
      </c>
      <c r="C58" s="4" t="inlineStr">
        <is>
          <t>0.79%</t>
        </is>
      </c>
    </row>
    <row r="59">
      <c r="A59" s="4" t="inlineStr">
        <is>
          <t>2018</t>
        </is>
      </c>
      <c r="B59" s="4" t="inlineStr">
        <is>
          <t>rr_AnnualReturn2018</t>
        </is>
      </c>
      <c r="C59" s="4" t="inlineStr">
        <is>
          <t>1.76%</t>
        </is>
      </c>
    </row>
    <row r="60">
      <c r="A60" s="4" t="inlineStr">
        <is>
          <t>2019</t>
        </is>
      </c>
      <c r="B60" s="4" t="inlineStr">
        <is>
          <t>rr_AnnualReturn2019</t>
        </is>
      </c>
      <c r="C60" s="4" t="inlineStr">
        <is>
          <t>2.13%</t>
        </is>
      </c>
    </row>
    <row r="61">
      <c r="A61" s="4" t="inlineStr">
        <is>
          <t>2020</t>
        </is>
      </c>
      <c r="B61" s="4" t="inlineStr">
        <is>
          <t>rr_AnnualReturn2020</t>
        </is>
      </c>
      <c r="C61" s="4" t="inlineStr">
        <is>
          <t>0.39%</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8%</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Dec. 31,
		2011</t>
        </is>
      </c>
    </row>
    <row r="67">
      <c r="A67" s="4" t="inlineStr">
        <is>
          <t>Lowest Quarterly Return</t>
        </is>
      </c>
      <c r="B67" s="4" t="inlineStr">
        <is>
          <t>rr_BarChartLowestQuarterlyReturn</t>
        </is>
      </c>
      <c r="C67" s="4" t="inlineStr">
        <is>
          <t xml:space="preserve">none
				</t>
        </is>
      </c>
    </row>
    <row r="68">
      <c r="A68" s="4" t="inlineStr">
        <is>
          <t>One Year</t>
        </is>
      </c>
      <c r="B68" s="4" t="inlineStr">
        <is>
          <t>rr_AverageAnnualReturnYear01</t>
        </is>
      </c>
      <c r="C68" s="4" t="inlineStr">
        <is>
          <t>0.39%</t>
        </is>
      </c>
    </row>
    <row r="69">
      <c r="A69" s="4" t="inlineStr">
        <is>
          <t>Five Years</t>
        </is>
      </c>
      <c r="B69" s="4" t="inlineStr">
        <is>
          <t>rr_AverageAnnualReturnYear05</t>
        </is>
      </c>
      <c r="C69" s="4" t="inlineStr">
        <is>
          <t>1.06%</t>
        </is>
      </c>
    </row>
    <row r="70">
      <c r="A70" s="4" t="inlineStr">
        <is>
          <t>Ten Years</t>
        </is>
      </c>
      <c r="B70" s="4" t="inlineStr">
        <is>
          <t>rr_AverageAnnualReturnYear10</t>
        </is>
      </c>
      <c r="C70" s="4" t="inlineStr">
        <is>
          <t>0.54%</t>
        </is>
      </c>
    </row>
    <row r="71">
      <c r="A71" s="4" t="inlineStr">
        <is>
          <t>Inception Date</t>
        </is>
      </c>
      <c r="B71" s="4" t="inlineStr">
        <is>
          <t>rr_AverageAnnualReturnInceptionDate</t>
        </is>
      </c>
      <c r="C71" s="4" t="inlineStr">
        <is>
          <t>Oct. 25,
		2007</t>
        </is>
      </c>
    </row>
    <row r="72"/>
    <row r="73">
      <c r="A73" s="4" t="inlineStr">
        <is>
          <t>[1]</t>
        </is>
      </c>
      <c r="B73" s="4" t="inlineStr">
        <is>
          <t>Other Expenses are based on estimates for the current fiscal year.</t>
        </is>
      </c>
    </row>
    <row r="74">
      <c r="A74" s="4" t="inlineStr">
        <is>
          <t>[2]</t>
        </is>
      </c>
      <c r="B74" s="4" t="inlineStr">
        <is>
          <t>The Fund's investment adviser, SSGA Funds Management, Inc. (the “Adviser” or “SSGA FM”) and its affiliates, may voluntarily reduce all or a portion of their fees and/or reimburse expenses of the Fund or a share class to the extent necessary to maintain a certain minimum net yield, which may vary from time to time and from share class to share class within the Fund, in SSGA FM's sole discretion (any such waiver or reimbursement of expenses being referred to herein as a “Voluntary Reduction”), or a yield below a specified level, which may vary from time to time in the Adviser's sole discretion. The Fund has agreed, subject to certain limitations, to reimburse the Adviser and its affiliates for the full dollar amount of any Voluntary Reduction incurred beginning on May 1, 2020. During the fiscal year ended December 31, 2020, the Adviser and its affiliates waived fees and/or reimbursed expenses under the Voluntary Reduction. Each of the Adviser and its affiliates may, in its sole discretion, irrevocably waive receipt of any or all reimbursement amounts due from the Fund. Any future reimbursement by the Fund of the Voluntary Reduction would increase the Fund's expenses and may reduce the Fund's yield during such period. There is no guarantee that the Voluntary Reduction will be in effect at any given time or that the Fund will be able to avoid a negative yield.</t>
        </is>
      </c>
    </row>
  </sheetData>
  <mergeCells count="4">
    <mergeCell ref="C1:D1"/>
    <mergeCell ref="A72:C72"/>
    <mergeCell ref="B73:C73"/>
    <mergeCell ref="B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18:06Z</dcterms:created>
  <dcterms:modified xmlns:dcterms="http://purl.org/dc/terms/" xmlns:xsi="http://www.w3.org/2001/XMLSchema-instance" xsi:type="dcterms:W3CDTF">2021-09-09T20:18:06Z</dcterms:modified>
</cp:coreProperties>
</file>